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eries A Convertible Preferred " sheetId="12" state="visible" r:id="rId12"/>
    <sheet xmlns:r="http://schemas.openxmlformats.org/officeDocument/2006/relationships" name="General and Administrative Exp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Series A Preferred Stock and St" sheetId="18" state="visible" r:id="rId18"/>
    <sheet xmlns:r="http://schemas.openxmlformats.org/officeDocument/2006/relationships" name="General and Administrative Ex_2" sheetId="19" state="visible" r:id="rId19"/>
    <sheet xmlns:r="http://schemas.openxmlformats.org/officeDocument/2006/relationships" name="Income Taxes (Tables)" sheetId="20" state="visible" r:id="rId20"/>
    <sheet xmlns:r="http://schemas.openxmlformats.org/officeDocument/2006/relationships" name="General (Details Narrative)" sheetId="21" state="visible" r:id="rId21"/>
    <sheet xmlns:r="http://schemas.openxmlformats.org/officeDocument/2006/relationships" name="Summary of Significant Accoun_3" sheetId="22" state="visible" r:id="rId22"/>
    <sheet xmlns:r="http://schemas.openxmlformats.org/officeDocument/2006/relationships" name="Property and Equipment, Net (De" sheetId="23" state="visible" r:id="rId23"/>
    <sheet xmlns:r="http://schemas.openxmlformats.org/officeDocument/2006/relationships" name="Property and Equipment, Net - S" sheetId="24" state="visible" r:id="rId24"/>
    <sheet xmlns:r="http://schemas.openxmlformats.org/officeDocument/2006/relationships" name="Commitments and Contingencies (" sheetId="25" state="visible" r:id="rId25"/>
    <sheet xmlns:r="http://schemas.openxmlformats.org/officeDocument/2006/relationships" name="Series A Convertible Preferre_2" sheetId="26" state="visible" r:id="rId26"/>
    <sheet xmlns:r="http://schemas.openxmlformats.org/officeDocument/2006/relationships" name="Series A Convertible Preferre_3" sheetId="27" state="visible" r:id="rId27"/>
    <sheet xmlns:r="http://schemas.openxmlformats.org/officeDocument/2006/relationships" name="Series A Convertible Preferre_4" sheetId="28" state="visible" r:id="rId28"/>
    <sheet xmlns:r="http://schemas.openxmlformats.org/officeDocument/2006/relationships" name="Series A Convertible Preferre_5" sheetId="29" state="visible" r:id="rId29"/>
    <sheet xmlns:r="http://schemas.openxmlformats.org/officeDocument/2006/relationships" name="Series A Preferred Stock and _2" sheetId="30" state="visible" r:id="rId30"/>
    <sheet xmlns:r="http://schemas.openxmlformats.org/officeDocument/2006/relationships" name="Series A Preferred Stock and _3" sheetId="31" state="visible" r:id="rId31"/>
    <sheet xmlns:r="http://schemas.openxmlformats.org/officeDocument/2006/relationships" name="Series A Preferred Stock and _4" sheetId="32" state="visible" r:id="rId32"/>
    <sheet xmlns:r="http://schemas.openxmlformats.org/officeDocument/2006/relationships" name="Series A Preferred Stock and _5" sheetId="33" state="visible" r:id="rId33"/>
    <sheet xmlns:r="http://schemas.openxmlformats.org/officeDocument/2006/relationships" name="Series A Preferred Stock and _6" sheetId="34" state="visible" r:id="rId34"/>
    <sheet xmlns:r="http://schemas.openxmlformats.org/officeDocument/2006/relationships" name="General and Administrative Ex_3" sheetId="35" state="visible" r:id="rId35"/>
    <sheet xmlns:r="http://schemas.openxmlformats.org/officeDocument/2006/relationships" name="General and Administrative Ex_4" sheetId="36" state="visible" r:id="rId36"/>
    <sheet xmlns:r="http://schemas.openxmlformats.org/officeDocument/2006/relationships" name="Income Taxes (Details Narrative" sheetId="37" state="visible" r:id="rId37"/>
    <sheet xmlns:r="http://schemas.openxmlformats.org/officeDocument/2006/relationships" name="Income Taxes - Schedule of Comp" sheetId="38" state="visible" r:id="rId38"/>
    <sheet xmlns:r="http://schemas.openxmlformats.org/officeDocument/2006/relationships" name="Income Taxes - Schedule of Def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743">
  <si>
    <t>Document and Entity Information - USD ($) $ in Thousands</t>
  </si>
  <si>
    <t>12 Months Ended</t>
  </si>
  <si>
    <t>Dec. 31, 2018</t>
  </si>
  <si>
    <t>Mar. 22, 2019</t>
  </si>
  <si>
    <t>Jun. 29, 2018</t>
  </si>
  <si>
    <t>Document And Entity Information</t>
  </si>
  <si>
    <t>Entity Registrant Name</t>
  </si>
  <si>
    <t>OWC Pharmaceutical Research Corp.</t>
  </si>
  <si>
    <t>Entity Central Index Key</t>
  </si>
  <si>
    <t>0001431934</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OWCP</t>
  </si>
  <si>
    <t>Document Fiscal Period Focus</t>
  </si>
  <si>
    <t>FY</t>
  </si>
  <si>
    <t>Document Fiscal Year Focus</t>
  </si>
  <si>
    <t>2018</t>
  </si>
  <si>
    <t>Consolidated Balance Sheets - USD ($) $ in Thousands</t>
  </si>
  <si>
    <t>Dec. 31, 2017</t>
  </si>
  <si>
    <t>Current assets</t>
  </si>
  <si>
    <t>Cash and cash equivalents</t>
  </si>
  <si>
    <t>Other current assets</t>
  </si>
  <si>
    <t>Total current assets</t>
  </si>
  <si>
    <t>Property and equipment, net (Note 3)</t>
  </si>
  <si>
    <t>Total Assets</t>
  </si>
  <si>
    <t>Current liabilities:</t>
  </si>
  <si>
    <t>Accounts payable</t>
  </si>
  <si>
    <t>Other current liabilities</t>
  </si>
  <si>
    <t>Deferred revenues (Note 4A1)</t>
  </si>
  <si>
    <t>Total current liabilities</t>
  </si>
  <si>
    <t>Non-current liabilities</t>
  </si>
  <si>
    <t>Liability related to shares to be issued (Note 4B3)</t>
  </si>
  <si>
    <t xml:space="preserve"> </t>
  </si>
  <si>
    <t>Liability related to warrants to purchase Common Stock (Note 5C)</t>
  </si>
  <si>
    <t>Bifurcated embedded derivative, at fair value (Note 5 C)</t>
  </si>
  <si>
    <t>Total liabilities</t>
  </si>
  <si>
    <t>Commitments and Contingencies (Note 4)</t>
  </si>
  <si>
    <t>Series A Convertible Preferred Stock (Note 5C):</t>
  </si>
  <si>
    <t>Series A Convertible Preferred Stock, $0.00001 par value; 20,000,000 shares authorized at December 31, 2018 and 2017; 490 and 0 shares issued and outstanding at December 31, 2018 and 2017, respectively; Aggregate liquidation preference $5,880 at December 31, 2018.</t>
  </si>
  <si>
    <t>Stockholders' Equity (Deficit) (Note 5):</t>
  </si>
  <si>
    <t>Common stock, $0.00001 par value; 500,000,000 shares authorized at December 31, 2018 and 2017; 150,207,393 and 147,758,908 shares issued and outstanding at December 31, 2018 and 2017, respectively</t>
  </si>
  <si>
    <t>Additional paid-in capital</t>
  </si>
  <si>
    <t>Services receivable</t>
  </si>
  <si>
    <t>Common stock subscriptions receivable</t>
  </si>
  <si>
    <t>Accumulated deficit</t>
  </si>
  <si>
    <t>Accumulated other comprehensive income</t>
  </si>
  <si>
    <t>Total stockholders' equity (deficit)</t>
  </si>
  <si>
    <t>Total Liabilities, Series A Convertible Preferred Stock and Stockholders' Equity (Deficit)</t>
  </si>
  <si>
    <t>Consolidated Balance Sheets (Parenthetical) - USD ($) $ in Thousand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General and administrative (Note 6)</t>
  </si>
  <si>
    <t>Expense related to settlement agreement (Note 4B3)</t>
  </si>
  <si>
    <t>Total operating expenses</t>
  </si>
  <si>
    <t>Other expenses (income):</t>
  </si>
  <si>
    <t>Issuance costs related to issued Warrants and identified bifurcated embedded derivative through April 2018 PIPE (Note 5C)</t>
  </si>
  <si>
    <t>Revaluation of liability related to warrants to purchase common stock (Note 5C)</t>
  </si>
  <si>
    <t>Revaluation of bifurcated embedded derivative (Note 5C)</t>
  </si>
  <si>
    <t>Other finance expenses, net</t>
  </si>
  <si>
    <t>Net loss</t>
  </si>
  <si>
    <t>Other comprehensive loss:</t>
  </si>
  <si>
    <t>Foreign currency translation adjustment</t>
  </si>
  <si>
    <t>[1]</t>
  </si>
  <si>
    <t>Comprehensive loss</t>
  </si>
  <si>
    <t>Dividend on Series A Convertible Preferred Stock (Note 5B)</t>
  </si>
  <si>
    <t>Accretion of Series A Convertible Preferred Stock to redemption value (Note 5C)</t>
  </si>
  <si>
    <t>Net loss attributable to common stockholders</t>
  </si>
  <si>
    <t>Basic and diluted per share amounts:</t>
  </si>
  <si>
    <t>Basic and diluted net loss</t>
  </si>
  <si>
    <t>Weighted average shares outstanding (basic and diluted)</t>
  </si>
  <si>
    <t>Representing an amount lower than $1.</t>
  </si>
  <si>
    <t>Consolidated Statements of Changes In Series A Convertible Preferred Stock and Stockholders' Equity (Deficit) - USD ($) $ in Thousands</t>
  </si>
  <si>
    <t>Series A Convertible Preferred Stock [Member]</t>
  </si>
  <si>
    <t>Common Stock [Member]</t>
  </si>
  <si>
    <t>Additional Paid-in Capital [Member]</t>
  </si>
  <si>
    <t>Services Receivable [Member]</t>
  </si>
  <si>
    <t>Common Stock Subscriptions Receivable [Member]</t>
  </si>
  <si>
    <t>Accumulated Deficit [Member]</t>
  </si>
  <si>
    <t>Accumulated Other Comprehensive Income (Loss) [Member]</t>
  </si>
  <si>
    <t>Total</t>
  </si>
  <si>
    <t>Balance at Dec. 31, 2016</t>
  </si>
  <si>
    <t>Balance, shares at Dec. 31, 2016</t>
  </si>
  <si>
    <t>Stock-based compensation</t>
  </si>
  <si>
    <t>Stock-based compensation, shares</t>
  </si>
  <si>
    <t>Financial instruments issued for services to be received</t>
  </si>
  <si>
    <t>Financial instruments issued for services to be received, shares</t>
  </si>
  <si>
    <t>Amortization of services receivable</t>
  </si>
  <si>
    <t>Common stock issued upon exercise of warrants (Note 5G1)</t>
  </si>
  <si>
    <t>Common stock issued upon exercise of warrants (Note 5G1), shares</t>
  </si>
  <si>
    <t>Common stock issued upon exercise of options and warrants on cashless basis (Notes 5G2-5G4)</t>
  </si>
  <si>
    <t>Common stock issued upon exercise of options and warrants on cashless basis (Notes 5G2-5G4), shares</t>
  </si>
  <si>
    <t>Payments received on subscriptions receivable (Note 5E)</t>
  </si>
  <si>
    <t>Common stock issued for cash @$0.13 together with detachable warrants (Note 5D1)</t>
  </si>
  <si>
    <t>Common stock issued for cash @$0.13 together with detachable warrants (Note 5D1), shares</t>
  </si>
  <si>
    <t>Common stock issued for cash @$0.17 together with detachable warrants (Note 5D2)</t>
  </si>
  <si>
    <t>Common stock issued for cash @$0.17 together with detachable warrants (Note 5D2), shares</t>
  </si>
  <si>
    <t>Common stock issued for cash @$0.25 together with detachable warrants (Note 5D3)</t>
  </si>
  <si>
    <t>Common stock issued for cash @$0.25 together with detachable warrants (Note 5D3), shares</t>
  </si>
  <si>
    <t>Common stock issued for cash @$0.50 together with detachable warrants (Note 5D4)</t>
  </si>
  <si>
    <t>Common stock issued for cash @$0.50 together with detachable warrants (Note 5D4), shares</t>
  </si>
  <si>
    <t>Common stock issued for cash @$0.70 together with detachable warrants (Note 5D5)</t>
  </si>
  <si>
    <t>Common stock issued for cash @$0.70 together with detachable warrants (Note 5D5), shares</t>
  </si>
  <si>
    <t>Other comprehensive income (loss)</t>
  </si>
  <si>
    <t>Balance at Dec. 31, 2017</t>
  </si>
  <si>
    <t>Balance, shares at Dec. 31, 2017</t>
  </si>
  <si>
    <t>Issuance of Series A convertible preferred stock, net of fair value of bifurcated embedded derivative, fair value of detachable warrants and beneficial conversion feature on Series A Convertible Preferred Stock, net of issuance costs (Note 5C)</t>
  </si>
  <si>
    <t>Issuance of Series A convertible preferred stock, net of fair value of bifurcated embedded derivative, fair value of detachable warrants and beneficial conversion feature on Series A Convertible Preferred Stock, net of issuance costs (Note 5C), shares</t>
  </si>
  <si>
    <t>Beneficial Conversion Feature on Series A Convertible Preferred Stock (Note 5C)</t>
  </si>
  <si>
    <t>Dividend on Series A Convertible Preferred Stock (Notes 5B-5C)</t>
  </si>
  <si>
    <t>Dividend on Series A Convertible Preferred Stock (Notes 5B-5C), shares</t>
  </si>
  <si>
    <t>Partial conversion of Series A Convertible Preferred Stock into common stock (Notes 5B-5C)</t>
  </si>
  <si>
    <t>Partial conversion of Series A Convertible Preferred Stock into common stock (Notes 5B-5C), shares</t>
  </si>
  <si>
    <t>Balance at Dec. 31, 2018</t>
  </si>
  <si>
    <t>Balance, shares at Dec. 31, 2018</t>
  </si>
  <si>
    <t>Consolidated Statements of Changes In Series A Convertible Preferred Stock and Stockholders' Equity (Deficit) (Parenthetical)</t>
  </si>
  <si>
    <t>Dec. 31, 2017$ / shares</t>
  </si>
  <si>
    <t>Statement of Stockholders' Equity [Abstract]</t>
  </si>
  <si>
    <t>Cash with detachable warrants, share per price value</t>
  </si>
  <si>
    <t>Cash with detachable warrants one, share per price value</t>
  </si>
  <si>
    <t>Cash with detachable warrants two, share per price value</t>
  </si>
  <si>
    <t>Cash with detachable warrants three, share per price value</t>
  </si>
  <si>
    <t>Cash with detachable warrants four, share per price value</t>
  </si>
  <si>
    <t>Consolidated Statements of Cash Flows - USD ($) $ in Thousands</t>
  </si>
  <si>
    <t>Cash flows from operating activities:</t>
  </si>
  <si>
    <t>Adjustments to reconcile net loss to cash used in operating activities:</t>
  </si>
  <si>
    <t>Depreciation of property and equipment</t>
  </si>
  <si>
    <t>Direct and incremental issuance costs related to April 2018 PIPE transaction paid with Warrants (Note 5C)</t>
  </si>
  <si>
    <t>Exchange differences on principal of nonrecourse loan</t>
  </si>
  <si>
    <t>Liability related to shares to be issued</t>
  </si>
  <si>
    <t>Changes in assets and liabilities:</t>
  </si>
  <si>
    <t>(Increase) decrease in other current assets</t>
  </si>
  <si>
    <t>Increase in accounts payable</t>
  </si>
  <si>
    <t>Increase in other current liabilities</t>
  </si>
  <si>
    <t>Cash used in operating activities</t>
  </si>
  <si>
    <t>Cash flows from investing activities:</t>
  </si>
  <si>
    <t>Purchase of property and equipment</t>
  </si>
  <si>
    <t>Cash used in investing activities</t>
  </si>
  <si>
    <t>Cash flows from financing activities:</t>
  </si>
  <si>
    <t>Proceeds from issuance of common stock and warrants (Note 5D)</t>
  </si>
  <si>
    <t>Proceeds from payments received on stock subscriptions (Note 5E)</t>
  </si>
  <si>
    <t>Proceeds from exercise of warrants into common stock (Note 5G)</t>
  </si>
  <si>
    <t>Proceeds from issuance of Series A convertible preferred stock, bifurcated embedded derivative and detachable warrants, net of issuance costs (Note 5C)</t>
  </si>
  <si>
    <t>Proceeds from debt borrowings, net of issuance expenses</t>
  </si>
  <si>
    <t>Payment of non-recourse loan</t>
  </si>
  <si>
    <t>Cash provided by financing activities</t>
  </si>
  <si>
    <t>Foreign currency translation adjustments on cash and cash equivalents</t>
  </si>
  <si>
    <t>Change in cash and cash equivalents</t>
  </si>
  <si>
    <t>Balance of cash and cash equivalents at beginning of year</t>
  </si>
  <si>
    <t>Balance of cash and cash equivalents at end of year</t>
  </si>
  <si>
    <t>Supplementary information on financing activities not involving cash flows:</t>
  </si>
  <si>
    <t>Dividend on Series A Convertible Preferred Stock paid in common stock and accrued (Note 5B)</t>
  </si>
  <si>
    <t>Accretion of Series A Convertible Preferred Stock to redemption value (Note 5B)</t>
  </si>
  <si>
    <t>Direct and incremental issuance costs related to April 2018 PIPE transaction paid in Warrants (Note 5C)</t>
  </si>
  <si>
    <t>Partial conversion of shares of Series A Convertible Preferred Stock into shares of common stock (Note 5C)</t>
  </si>
  <si>
    <t>General</t>
  </si>
  <si>
    <t>Organization, Consolidation and Presentation of Financial Statements [Abstract]</t>
  </si>
  <si>
    <t>NOTE 1 - GENERAL
A. Organizational Background OWC Pharmaceutical Research Corp.
(“OWCP” or the “Company”) is a Delaware corporation and was incorporated under the laws of the State of
Delaware on March 7, 2008. The Company is a medical cannabis-based research and development business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chronic pain syndromes, fibromyalgia PTSD that will utilize unique delivery systems. These Product
Prospects include a cannabis-based topical ointment, cannabis sublingual disintegrating tablet and advanced Nasal delivery. The accompanying consolidated financial
statements of OWCP and its wholly owned subsidiary One World Cannabis, Ltd. (“OWC”) were prepared from the accounts
of the Company under the accrual basis of accounting.
B. Liquidity and Going Concern The development and commercialization
of the Company’s product is expected to require substantial expenditures. The Company has not yet generated revenues from
operations and therefore, it is dependent upon external sources for financing its planned operations. As of December 31, 2018,
the Company has an accumulated deficit of $27,222. In addition, in each year since its inception the Company reported losses and
negative cash flows from operating activities. Moreover, the Company is not in compliance with the Equity Conditions (as defined
in the Series A Certificate of Designation) and therefore the Purchaser in the April 2018 PIPE transaction (as discussed below)
can elect to redeem its outstanding Series A Convertible Preferred Stock in a cash amount that will not allow the Company to maintain
its operation for the next 12-month period (see also Note 5C).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the Company generates
sufficient revenues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As further discussed in Note 5C,
on April 30, 2018, the Company entered into and consummated a Securities Purchase Agreement with a new investor, pursuant to which,
the Company issued (i) 500 shares of Preferred Stock designated as Series A Convertible Preferred Stock that are convertible into
25,000,000 shares of common stock and (ii) Warrants that are eligible for conversion into 12,500,000 shares of common stock for
an aggregate gross purchase price of $5,000. In addition, during the year ended December 31, 2018, the Company received $105 through
payment of stock subscriptions (see also Note 5E). During the year ended December 31,
2017, the Company raised a total net amount of $1,668 from issuance of units that included Common Stock and detachable warrants
(see also Note 5D). In addition, during the year ended December 31, 2017, the Company received $225 through the exercise of warrants
(see also Note 5G1) and $51 through payment of stock subscriptions (see also Note 5E). Moreover, the Company also received $50
in proceeds from a non-recourse loan (in addition to an amount of $250 received in 2016) that resulted in a balance of $300, all
of which was repaid in cash during the year ended December 31, 2017.
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t>
  </si>
  <si>
    <t>Summary of Significant Accounting Policies</t>
  </si>
  <si>
    <t>Accounting Policies [Abstract]</t>
  </si>
  <si>
    <t>NOTE 2 - SUMMARY OF SIGNIFICANT ACCOUNTING POLICIES
A. Basis of Presentation The consolidated financial statements
were prepared in accordance with accounting principles generally accepted in the United States of America (US GAAP).
B. Principles of Consolidation The financial statements include
the accounts of OWCP and OWC. All significant inter-company balances and transactions have been eliminated.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1) stock-based compensation related to employee and non-employee
awards; (2) identification of financial instruments in liabilities, equity and mezzanine transactions and proper classification
and measurement of financial instruments; (3) evaluation of going concern; and (4) contingencies.
D. Functional Currency The
functional currency of the Company is the US dollar, which is the currency of the primary economic environment in which it operates.
In accordance with ASC 830, “Foreign Currency Matters”, balances denominated in or linked to foreign currency are stated
on the basis of the exchange rates prevailing at the applicable balance sheet date. For foreign currency transactions included
in the statement of comprehensive loss, the exchange rates applicable on the relevant transaction dates are used. Gains or losses
arising from changes in the exchange rates used in the translation of such transactions are presented within financing income or
expenses. The operations of the Non-U.S. entity
(OWC) are conducted in New Israeli Shekels (NIS), its local currency. Accordingly, NIS is its functional currency. Results of operations
for non-U.S. dollar functional currency entities are translated into U.S. dollars using the actual action date currency rate. Assets
and liabilities are translated using currency rates at period end. Foreign currency translation adjustments are recorded as a component
of accumulated other comprehensive income within stockholders’ equity (deficit).
E. Cash and Cash Equivalents For financial statement presentation
purposes, the Company considers those short-term, highly liquid investments with original maturities of three months or less to
be cash or cash equivalents.
F. Property and Equipment Property and equipment are stated
at cost, net of accumulated depreciation. Depreciation is calculated using the straight-line method over the estimated useful lives
of the assets.
G. Impairment of Long-Lived Assets The Company reviews the recoverability
of its long-lived assets including property and equipment,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During the years ended December 31, 2018 and 2017, loss from impairment has
not been recognized.
H. Series A Convertible Preferred Stock The Company classified its Series
A Convertible Preferred Stock as mezzanine equity, between Stockholders’ Equity (Deficit) and current and non-current liabilities
because certain features of the Company’s Certificate of Designation could require redemption of some or all classes of such
Series A Convertible Preferred Stock upon events that are considered not solely within the control of the Company. Upon initial
recognition, the Series A Convertible Preferred Stock that was issued together with detachable Warrants to purchase Common Stock
and identified bifurcated embedded derivative (originally classified as a financial liability) were measured based on the “residual
approach” and were presented net of the direct issuance expenses that were allocated to them. Further, the Company has considered
the provisions of ASC 815-15, “Derivatives and Hedging - Embedded Derivatives” (“ASC 815-15”) and determined
that the embedded conversion feature of the Series A Convertible Preferred Stock is eligible to be considered as clearly and closely
related to the host debt instrument, and accordingly, it should not be separated from the host instrument. The Company applied
ASC 470-20 “Debt with Conversion and Other Options” (“ASC 470-20”), which clarifies the accounting for
instruments with the Beneficial Conversion Feature ("BCF") or contingently adjustable conversion ratios. Pursuant to this
guidance, the amount of the BCF with respect to the Series A Convertible Preferred Stock at the commitment date, was based on the
effective conversion price which was calculated by dividing the proceeds allocated to the convertible preferred stock by the number
of common shares into which it is convertible. The intrinsic value of the conversion option with respect to the Series A Convertible
Preferred Stock was recorded at the Initial Date (as defined below) as a discount on the Series A Convertible Preferred Stock with
a corresponding amount credited directly to Stockholders' Equity (Deficit) as additional paid-in capital. However, as such amount was determined
to be greater than the amount of the proceeds originally allocated to the Series A Convertible Preferred Stock, the amount of the
discount assigned to the BCF was limited to the amount of the proceeds allocated. Subsequently, the discount on the Series A Convertible
Preferred Stock is amortized as accretion to the redemption value of the Series A Convertible Preferred Stock deemed dividend by
using a straight-line method over the period from the issuance to the earliest redemption date of the Series A Convertible Preferred
Stock.
I. Warrants to purchase Common Stock: The Company accounts for warrants
to purchase shares of its Common Stock, held by Purchaser and Newbridge, that include a fundamental transaction feature pursuant
to which such warrants could be required to be settled in cash, as a non-current liability according to the provisions of ASC 815-40,
“Derivatives and Hedging - Contracts in Entity’s Own Equity” (“ASC 815-40”). The Company measures
the warrants upon initial recognition and on subsequent periods at fair value by using the Black-Scholes-Merton pricing model in
each reporting period until they are exercised or expired, with changes in the fair values being recognized in a separate line
in the Company’s statement of comprehensive loss. Direct issuance expenses that were allocated to the Warrants were expensed
as incurred. Warrants that were issued by the
Company for certain service providers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J. Bifurcated embedded derivatives The Company has determined that
certain embedded derivatives should be separately accounted for pursuant to the provisions of ASC 815-15 “Derivatives and
Hedging - Embedded Derivatives” (ASC 815-15). Such bifurcated embedded derivatives are measured at fair value by using Monte-Carlo
pricing model upon issuance and at each reporting period until they are exercised or expired, with changes in fair value being
recognized in a separate line in the Company’s statement of comprehensive loss. Direct issuance expenses that were allocated
to the bifurcated embedded derivatives were expensed as incurred.
K. Unit issuance and allocation of issuance costs When multiple instruments are issued
in a single transaction (unit issuance), the total proceeds from the transaction are allocated among the individual freestanding
instruments identified. The allocation occurs after identifying all the freestanding instruments and the subsequent measurement
basis for those instruments. After allocating the proceeds among
the freestanding instruments (i.e., warrant liability and preferred share), the proceeds are further allocated between the host
components (such as the preferred share) and any bifurcated derivatives. Bifurcated derivatives, if any are initially recognized
at fair value and the residual value is allocated to the host component. The allocation of issuance costs
to freestanding instruments and between host components and bifurcated derivatives is based on the relative values of such instruments
and components. Issuance costs allocated to the
warrant liability and to bifurcated derivatives were immediately expensed, as discussed above. Issuance costs allocated to the
preferred shares host component classified as mezzanine equity are recorded as a reduction of the share balance and accreted up
to redemption value.
L. Stock-Based Compensation The Company accounts for stock-based
compensation to employees in accordance with ASC 718, Compensation - Stock Compensation Stock-based compensation awarded
to non-employees is accounted for in accordance with ASC 505-50, “ Equity-Based Payments to Non-Employees
M. Fair Value of Financial Instruments ASC 825, “Financial Instruments”
(ASC 825), requires entities to disclose the fair value of financial instruments, both assets and liabilities recognized and unrecognized
on the balance sheet, for which it is practicable to estimate fair value. ASC 825 defines fair value of a financial instrument
as the amount at which the instrument could be exchanged in a current transaction between market participants. At December 31, 2018 and 2017, the
carrying value of cash and cash equivalents, other current assets, accounts payable and other current liabilities approximate fair
value due to the short-term nature of the instruments or interest rates, which are comparable with current rates. Other financial instruments such
as liability related to shares to be issued, liability related to warrants to purchase Common Stock and bifurcated embedded derivatives
are measured periodically at fair value (see also Note 5C).
N. Fair Value Measuremen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years ended December 31,
2018 and 2017, there were no transfers of financial assets or financial liabilities between the hierarchy levels. As of December 31, 2018, the Warrants
to purchase Common Stock and bifurcated embedded derivative related to optional conversion feature upon Trigger Event (see also
Note 5C) were measured at fair value on a recurring basis primarily using Level 3 inputs.
O. Loss per Share of Common Stock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Securities that may participate in dividends with the common stock (such as the Series A convertible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Convertible Preferred Stock, which was issued on April 30, 2018 was
excluded from the computation of the net loss per share for the year ended December 31, 2018.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certain stock warrants and restricted
stock awards issued under the Company’s stock incentive plans and their potential dilutive effect is considered using the
treasury method, and of the Series A convertible Preferred Stock, certain stock warrants and identified bifurcated embedded derivative
which their potential dilutive effect is considered using the “if-converted method”. As of December 31, 2018, diluted
loss per share excludes the impact of the total weighted average number of shares related to the outstanding stock options, stock
warrants, Series A convertible Preferred Stock and bifurcated embedded derivative related to the Series A convertible Preferred
Stock were 61,101,136 as the effect of their inclusion would be anti-dilutive. As of December 31, 2017, diluted loss per share
excludes the impact of the total weighted average number of shares related to the outstanding stock options and stock warrants
were 30,342,308 shares as the effect of their inclusion would be anti-dilutive.
P. Liability for Employee Rights upon Retirement OWC’s liability for severance
pay is pursuant to Section 14 of the Israeli Severance Compensation Act, 1963 (“Section 14”), pursuant to which all
OWC’s employees are included under Section 14, and are entitled only to monthly deposits, at a rate of 8.33% of their monthly
salary, made in the employee’s name with insurance companies. Under Israeli employment law, payments in accordance with Section
14 release OWC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8, and 2017 amounted to $19 and $9, respectively.
Q.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740-10, which prescribes detailed guidance for the financial statement recognition, measurement
and disclosure of uncertain tax positions recognized in an enterprise’s financial statements. According to ASC 740-10, tax
positions must meet a more-likely-than-not recognition threshold. The Company’s accounting policy is to classify interest
and penalties relating to uncertain tax positions under income taxes, however the Company did not recognize such items during the
years ended December 31, 2018 and 2017 and did not recognize any liability with respect to unrecognized tax position in its balance
sheets.
R. Revenue Recognition On January 1, 2018, the Company
adopted ASC Topic 606, Revenue from Contracts with Customers (“ASC 606”). In accordance with ASC 606, the Company will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will be recognized when,
or as, control of services or products is transferred to the customers at a point in time or over time, as applicable to each performance
obligation. Revenues will be recorded in the
amount of consideration to which the Company expects to be entitled in exchange for performance obligations upon transfer of control
to the customer, excluding amounts collected on behalf of other third parties and sales taxes. Deferred revenue will include amounts
received with respect to consultation services not yet recognized as revenues. Such revenues will be deferred and recognized on
a straight-line basis over the service period or when services are provided, as applicable to the contract. As the Company has not yet generated
any operating revenues, the adoption of ASC 606 had no impact on the accompanying consolidated financial statements.
S. Research and Development Expenses Research and development expenses
are charged to the statement of comprehensive loss as incurred.
T.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U. Legal and othe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V. Reclassification Certain amount in prior year consolidated
balance sheets has been reclassified from account payables to other current liabilities in total amount of $28 to conform to the
current year presentation.
W. Recent Accounting Pronouncements Adopted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believes that this new guidance will have no material impact on the Company’s consolidated financial statements.
2.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As the Company does not have any restricted cash, adoption of this guidance had no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Adoption of this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preferred stock, as discussed in Note 5C.
5.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Early adoption is permitted, but no earlier than an entity’s adoption date of Topic 606.
The Company is currently evaluating the impact of adopting this standard on its financial statements and related disclosures, if any.</t>
  </si>
  <si>
    <t>Property and Equipment, Net</t>
  </si>
  <si>
    <t>Property, Plant and Equipment [Abstract]</t>
  </si>
  <si>
    <t>NOTE 3 - PROPERTY AND EQUIPMENT, NET
US dollars
December 31,
2018 2017
Furniture and office equipment 21 6
Computers 41 31
Photography 7 7
Machinery 4 1
73 45
Less - accumulated depreciation (36 ) (29 )
37 16 During the years ended December 31,
2018 and 2017, depreciation expenses amounted to $7 and $8, respectively.</t>
  </si>
  <si>
    <t>Commitments and Contingencies</t>
  </si>
  <si>
    <t>Commitments and Contingencies Disclosure [Abstract]</t>
  </si>
  <si>
    <t>NOTE 4 - COMMITMENTS AND CONTINGENCIES
A. Commitments
1. On October 11, 2015, OWC entered into a memorandum of understanding with Medmar LLC ("Medmar") for the purpose of granting an exclusive, non-transferable, royalty-bearing license, to manufacture, produce, publicize, promote and market the licensed products described therein in the State of Hawaii and the State of Pennsylvania, pursuant to which Medmar has paid $50 to OWC. On February 8, 2016, OWC and Medmar II, an affiliate of Medmar, executed a right of first refusal agreement providing Medmar certain rights in connection with the commercialization of OWC’s Cannabis-Based Medical Products in other states in the USA, pursuant to which Medmar has paid $50 to OWC.
On March 17, 2016, Medmar and OWC executed a consulting and License Agreement (the “Agreement”), pursuant to which OWC granted to Medmar an exclusive, non-transferable, royalty-bearing license, to manufacture, produce, publicize, promote and market certain of OWC’s products (as defined in the Agreement) in the State of Maryland, against payment by Medmar to OWC of a royalty. As part of the Agreement, OWC received from Medmar an advance amount of $50. As OWC did not have any performance obligation in connection with the agreement, OWC recorded revenues in an amount of $50 during the year ended December 31, 2016.
As of December 31, 2018, the Company deferred revenue in connection to the license in the State of Hawaii and the State of Pennsylvania and the right of first refusal amounting to aggregate amount of $100.
2. In August 2017, OWC engaged PharmItBe Ltd, a company specializing in pharmaceutical research and development to develop a second generation of its cannabis soluble tablet. This development was completed during the second quarter of 2018. The production of the cannabis soluble tablet for the purpose of clinical trials was completed during the fourth quarter of 2018. OWC recorded research and development expenses of $134 during the year ended December 31, 2018 relating to this arrangement.
3. On November 3, 2016, OWC entered into a Joint Venture Memorandum of Understanding with Michepro Holding Ltd. (“EU Partner”), (“JV” or “MOU”). The EU Partner and OWC have agreed as follows: (i) to establish a strategic marketing and distribution alliance (the “JV”) to promote the sale of OWC’s Products in the European Union (the “EU”);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December 31, 2018.
4.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noid-based topical ointment to treat psoriasis.
On November 27, 2016, the Company and OWC (the “Group”) entered into a license agreement with Emilia (the “License Agreement”). During the fourth quarter of 2016, the Group completed the development process and then initiated a phase I Trial at Chaim Sheba Medical Center (“Sheba”) to explore the safety of the topical ointment on psoriasis. Prior to entering into the License Agreement, the Group and Emilia conducted a development and evaluation program (as defined in the License Agreement) for the development of a specific product comprising Emilia’s formulation with certain medical cannabis extract provided by the Group for topical treatment of psoriasis.
Pursuant to the License Agreement, Emilia granted a limited license to the Group with respect to Emilia’s licensed intellectual property to be developed and commercialized worldwide in the topical treatment of psoriasis in humans with OWC’s Product, as defined in the License Agreemen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10% of net sales during the period beginning upon the first commercial sale and ending 10 years thereafter. In the event the sale of the licensed product during the royalty term reaches the minimum sales targets set forth in the License Agreement, the royalty term will be extended for an additional 5-year term.
No sales have occurred to date and therefore there is no impact on these consolidated financial statements.
5. On December 29, 2016, OWC entered into a Research Agreement with Medical Research Infrastructure Development and Health Services Fund (the “Fund”) by Chaim Sheba Medical Center (“Sheba”). Pursuant to the Clinical Research Agreement, the Fund shall perform a Phase I, double blind, randomized, placebo-controlled, maximal dose clinical trial (the “Psoriasis Trial”) to determine the safety and tolerability of topical ointment containing MGC (“Medical Grade Cannabis” or the “Drug Trial”) in healthy volunteers, employing the services of Professor Aviv Barzilay, Director of the Department of Dermatology- Chaim Sheba Medical Center, Tel Hashomer, Israel, to lead the Trial (the “Investigator”). The Trial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Trials which are applicable in Israel; and (7) written instructions and prescriptions issued by OWC and governing the administration of the Drug Trial. On January 29, 2019, the Company reported positive phase I safety data from the Trial. Pursuant to the Research Agreement, OWC is obliged to pay Sheba $170 for conducting the safety Trial for the ointment, $129 out of which was paid through December 31, 2018. The amounts of $117 and $49 have been recorded as research and development expenses related to the Trial during the years ended December 31, 2018 and 2017, respectively.
6. On October 22, 2014, OWC entered into a Service Agreement with Sheba Academic Medical Center, a hospital in Tel-Aviv, Israel, relating to the use of cannabis to treat Myeloma. Within the framework of this Service agreement, OWC is required to conduct pre-clinical studies on multiple myeloma for total payment of $170, $66 out of which was paid through December 31, 2018. During the years ended December 31, 2018 and 2017, the Company has not recorded any research and development expenses related to the Service Agreement.
At present, OWC uses its available working capital to fund these studies. However, the Company expects that it will need to raise additional funding prior to or when its clinical studies are commenced.
7. In November 2017, the Company signed a 2-year rental agreement with a landlord for its principle office located in Ramat Gan, Israel. The rental agreement included an option for one additional year (the "Option Period"). The monthly rental fees are approximately $4 and the remaining minimum payments total approximately $44 as of December 31, 2018. During the Option Period, the monthly rental fees will increase by approximately 7%.
During the years ended December 31, 2018 and 2017, the Company recorded rental expenses of $58 and $19, respectively.
B. Contingencies
1. On February 28, 2017, the Company filed an action for alleged legal malpractice against the NYC law firm of Sichenzia Ross FerenceKesner LLP and Marc J. Ross, Esq. a partner at Sichenzia Ross in New York State Supreme Court in New York County. The Company’s claims arise out of legal services allegedly negligently performed by Ross and Sichenzia Ross. The Company brought the action seeking recovery of monetary damages noted above due to the defendants’ alleged failure to exercise a professional standard of care in their representation of OWCP.
The action is currently pending in the Supreme Court of the State of New York, County of New York and is in the discovery phase.
2. The Company has also sued certain individuals in the Supreme Court of the State of New York regarding defaulted loan obligations related to 2,354,480 shares granted to them. The matter has been settled as against certain individuals, while the Company is still pursuing its claims against one individual for an outstanding sum of approximately $15. The Company is currently monitoring the payment of the settlement funds amounting to $121 which are included as part of Common Stock Subscriptions Receivable.
3. On November 22, 2017, Mr. Ziv Turner, the Company’s subsidiary’s former General Manager (the “Plaintiff”) filed a claim (the “Claim”) with the Tel Aviv Regional Court of Labor against the Company, OWC and the Company’s CEO related to the Plaintiff’s alleged right to receive 4,125,000 shares of the Company’s Common Stock in connection with options granted to him in 2016 and a cash compensation of approximately $180 for breach of rights and damages. On January 23, 2018, the Company filed a statement of defense rejecting all of the Plaintiffs claims.
On December 6, 2018, the Company has entered into a Settlement Agreement (the “Agreement”) with the “Plaintiff”, in the Tel Aviv Regional Court of Labor, pursuant to which subject to receiving a withholding tax certificate from the Plaintiff, the Company will issue to the Plaintiff a number of shares of the Company's common stock at an aggregate value of $725 on the issuance date. The price per share will be determined based on the average closing price of the share during the three business days preceding the date in which the Company receives the withholding tax certificate from the Plaintiff.
In addition, the Company has provided the Plaintiff a price protection for a period of 6-months (the “Limitation Period”) commencing the date in which the withholding tax certificate has been received by the Company, under which if the value of the common stock issued to the Plaintiff falls below $725 at the end of the Limitation Period, in such case the Company will issue the Plaintiff additional common stock to get the aggregate value back to $725.
The Company and the Plaintiff mutually agreed to dismiss all claims other than the Company’s claims against the Plaintiff in the USA.
As of the filing date of these consolidated financial statements, the withholding tax certificate has not been received by the Company and therefore as of that date, the number of shares to be issued to the Plaintiff, cannot be considered as fixed and determinable. Also, the Company has not yet issued any shares to the Plaintiff and the price protection feature has not been granted.
As the obligation will be settled only through the issuance of the Company's common stock, the liability related to shares to be issued was presented as non-current as of December 31, 2018 in total amount of $725.</t>
  </si>
  <si>
    <t>Series A Convertible Preferred Stock and Stockholders' Equity (Deficit)</t>
  </si>
  <si>
    <t>Equity [Abstract]</t>
  </si>
  <si>
    <t>NOTE 5 - SERIES A CONVERTIBLE PREFERRED STOCK AND STOCKHOLDERS’ EQUITY (DEFICIT)
A. Common Stock Holders of shares of The Company’s
common stock are entitled to one vote for each share held of record on all matters submitted to a vote of stockholders. The holders
of common stock do not have cumulative voting rights in the election of directors. Holders of shares of The Company’s common
stock are entitled to receive dividends when and if declared by The Company’s Board out of funds legally available therefor,
subject to any statutory or contractual restrictions on the payment of dividends and to any restrictions on the payment of dividends
imposed by the terms of any outstanding preferred stock. Upon The Company’s dissolution or liquidation or the sale of all
or substantially all of its assets, after payment in full of all amounts required to be paid to creditors and to the holders of
preferred stock having liquidation preferences, if any, the holders of shares of The Company’s common stock will be entitled
to receive pro rata its remaining assets available for distribution. Holders of shares of The Company’s common stock do not
have preemptive, subscription, redemption or conversion rights and there are no redemption or sinking fund provisions applicable
to The Company’s common stock.
B. Series A Convertible Preferred Stock
1. The terms of the Series A Convertible Preferred Stock are governed by a Certificate of Designation (the “Series A Certificate of Designation”) filed by the Company with the Delaware Secretary of State on April 30, 2018. Pursuant to the Series A Certificate of Designation, the Company designated 500 shares out of the Company’s 20 million authorized shares of preferred stock as “Series A Convertible Preferred Stock”. As more fully described below, for the year ended December 31, 2018, the Company has issued a total of 500 shares of Series A Convertible Preferred Stock in connection with the Share Purchase Agreement. Following is a summary of the material terms of the Series A Convertible Preferred Stock:
● Dividends.
During the period commencing April 30, 2018 through December 31, 2018, the Company recorded an amount of $179 as dividend on Series A Convertible Preferred Stock. In 2018, the Company issued 801,230 shares of its common stock to the holder of series A Convertible Preferred Stock for payment of dividend amounted to $114. The remaining amount of the dividend for 2018 in the amount of $65 was paid by the Company by issuance of 832,368 shares of common stock to the holder of series A Convertible Preferred Stock on January 3, 2019 (see also Note 8C). This amount is included in the additional paid-in capital as number of shares to be issued is considered as fixed and determinable.
● Liquidation
● Voting Rights
● Conversion
Due to the Trigger Event as discussed below, the conversion price was adjusted to an amount equal to (A) 75% of the quotient determined by dividing (x) the sum of the 3 lowest Closing Prices of the Common Stock during the period beginning 10 Trading Days prior to such Triggering Event Conversion Date and ending 3 Trading Days after the shares of Common Stock are received into Holder’s brokerage account and fully cleared for trading, by (y) 3, minus (B) $0.01. Commencing December 11, 2018 through
December 31, 2018, the Purchaser converted an aggregate of 10 shares of Preferred Stock into an aggregate of 1,647,258 shares of
the Common Stock at the conversion prices in effect on the respective conversion dates. Commencing January 1, 2019 through
the date of the issuance of these consolidated financial statements, the Purchaser converted an aggregate of 50 additional shares
of Series A Convertible Preferred Stock into an aggregate of 24,871,345 shares of the Common Stock at the conversion prices in
effect on the respective conversion dates (see Note 8D). Redemption
● Certain mandatory redemption provisions provide that, beginning January 30, 2019 and continuing for every 30-days period thereafter (each a “Mandatory Redemption Date”), the Company is required to offer to redeem 1/12 th
● Upon the occurrence of an offering of debt or equity securities of the Company or any of its subsidiaries resulting gross cash proceeds of not less than $10,000, the Company is required to make an offer to the holders of shares of the Series A Convertible Preferred Stock to redeem 50% of the outstanding Series A Convertible Preferred Stock at either (i) 115% of the stated value of each Preferred Share ($10) plus any unpaid accrued dividends if redeemed on or prior to October 30, 2018 or (ii) 120% of the stated value of each Preferred Share ($10) plus any unpaid accrued dividends if redeemed after October 30, 2018 (the “Redemption Premium”).
● Upon sale of assets (other than product to be sold in the normal course of business) of the Company and its subsidiaries in an amount of proceeds in excess of $500, the Company is required to offer to redeem to 100% of the outstanding Series A Convertible Preferred Stock for the Redemption Premium, and may be redeemed in cash or, at the Company’s sole discretion in freely tradeable shares of the Company’s common stock if the Company is in full compliance with all of the equity conditions as defined in the Series A Certificate of Designation.
C. Securities Purchase Agreement
● The Company may also be required, at the option of holders of the Series A Convertible Preferred Stock to redeem any outstanding shares of Series A Convertible Preferred Stock upon a Change of Control or Bankruptcy Event. Each Preferred Stock shall be redeemed for an amount equal to Redemption Premium, and may be redeemed in cash or, at the Company’s sole discretion in freely tradeable shares of the Company’s common stock if the Company is in full compliance with all of the equity conditions as defined in the Series A Certificate of Designation.
● The Company may, at any time upon at least 15 trading days prior written notice to each holder, redeem all or portion of the outstanding Preferred Stock in cash in an amount equal to Redemption Premium. As of December 31, 2018, the Company
is not in compliance with the Equity Conditions and therefore the redemption of the Series A Convertible Preferred Stock can be
done at the request of the holder in cash of 1/12 per month after 270 days from the Initial Date (January 31, 2019). As of the
date of issuance of these financial statements, the Purchaser has not requested redemption in cash of any shares of Series A Convertible
Preferred Stock. On April 30, 2018 (the “Initial
Date”), the Company consummated a private placement transaction (the “April 2018 PIPE”) by entering into a Securities
Purchase Agreement (the “Agreement”) with a non-US-based institutional investor (the “Purchaser”), pursuant
to which, the Company sold and the Purchaser bought, (i) 500 shares of Preferred Stock designated as Series A Convertible Preferred
Stock (the “Preferred Stock”), which are convertible into shares of common stock at a conversion price of $0.20 per
share, subject to adjustment pursuant to the anti-dilution provisions of the Preferred Shares and (ii) Warrants (the “Warrants”)
representing the right to acquire 12,500,000 shares of common stock over a period of five years from the Initial Date at an exercise
price of $0.22 per share, which is subject to certain adjustments including anti-dilution provisions, for an aggregate purchase
price of $5,000. The Company engaged Newbridge Securities
Corporation, through LifeTech Capital (“Newbridge”), as exclusive placement agent for the aforesaid Agreement, pursuant
to which the Company was required to pay a cash fee to Newbridge and issued to them warrants to purchase 2,500,000 shares of common
stock (or 10% of the aggregate number of fully diluted shares of common stock that have been purchased by an Purchaser) over a
period of three years from the Initial Date at an exercise price of $0.20 per share, which is subject to certain adjustments including
anti-dilution provisions. In addition, the Company is also obligated to pay Newbridge a warrants solicitation fee equal to 4% of
the gross proceeds received by the Company upon cash exercise of any Warrants purchased by the Purchasers in connection with the
Agreement (since the Initial Date through December 31, 2018, no solicitation fee was earned). On November 27, 2018, the Tel Aviv
regional Prosecutor’s Service filed criminal charges against Dr. Yehuda Baruch, the Chief Medical and Regulatory Affairs
Officer of the Company, alleging that Dr. Baruch conducted an improper sexual relationship with a psychiatric patient. Dr. Baruch
denies all allegations. The Company together with its legal counsels believe that such criminal charges are not directed at, and
do not concern, the Company, any actions of Dr. Baruch in the Company or any other of the Company’s directors or officers.
The Company is evaluating its proposed response, if any, considering the allegations brought against Dr. Baruch. The aforesaid charges brought against
Dr. Baruch are considered a “trigger event” (the “Trigger Event”) under the Company's Certificate of Designation
governing the Company's Preferred Stock. Subject to certain beneficial ownership limitations of the Preferred Stock, at any time
during the period commencing on the date of the occurrence of a Trigger Event and ending on the date of the cure of such Trigger
Event, the Purchaser of the Preferred Stock may, at its option, by delivery of notice to the Company, specify a future date upon
which such holder shall require the Company to convert all, or any number of, Preferred Stock into shares of the Company’s
common stock at an adjusted conversion ratio as specified in the Certificate of Designation. Due to the aforesaid Trigger Event,
the conversion price was adjusted to an amount equal to (A) 75% of the quotient determined by dividing (x) the sum of the 3 lowest
Closing Prices of the Common Stock during the period beginning 10 Trading Days prior to such Triggering Event Conversion Date and
ending 3 Trading Days after the shares of Common Stock are received into Holder’s brokerage account and fully cleared for
trading, by (y) 3, minus (B) $0.01. The Warrants are considered a freestanding
instrument, as the Company believes they are legally detachable and separately exercisable. As defined in the Agreement, upon
certain changes in control events, the Purchaser may elect to receive cash equal to the Black-Scholes value of the outstanding
Warrants. Consequently, as of the Initial Date, the Warrants were accounted for and recognized as a non-current financial liability
on the consolidated balance sheet in total amount of $3,600 ($600 out of which related to warrants that were granted to Newbridge)
under ASC 815-40-25 and were measured at fair value. Subsequently, the Warrants are marked to market in each reporting period until
they are exercised or expired, as earlier, with changes in the fair value of the Warrants charged into the statement of comprehensive
loss. For the year ended December 31, 2018, the Company recorded income in total amount of $2,125, due to revaluation of Warrants
to purchase shares of Common Stock in the statement of comprehensive loss as separate line based on the change in the fair value
from the Initial Date through December 31, 2018. In estimating the fair value of
the Warrants on the Initial Date and December 31, 2018, the Company used the following assumptions: 12,500,000 Purchaser Warrants:
December 31, 2018 Initial Date
Risk-free interest rate (1) 2.49 % 2.79 %
Expected volatility (2) 214.5 % 246 %
Expected life (in years) (3) 4.33 5.00
Expected dividend yield (4) 0 % 0 %
Fair value per Warrant $ 0.10 $ 0.24 2,500,000 Placement agent Warrants:
December 31, 2018 Initial Date
Risk-free interest rate (1) 2.47 % 2.62 %
Expected volatility (2) 219.9 % 252.6 %
Expected life (in years) (3) 2.33 3.00
Expected dividend yield (4) 0 % 0 %
Fair value per Warrant $ 0.09 $ 0.24
1. Risk- 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 The changes in Level 3 liabilities
associated with the 2018 Private Placement warrants are measured at fair value on a recurring basis. The following tabular presentation
reflects the components of the liability associated with such warrants for year ended December 31, 2018:
Fair value of liability related to warrants
Balance at December 31, 2017 $ -
Recognition of liability related to Warrants to purchase Common Stock 3,600
Revaluation of liability related to Warrants to purchase Common Stock (2,125 )
Balance at December 31, 2018 $ 1,475 During the period commencing April
30, 2018 and through December 31, 2018, no Warrants of the Purchaser and Newbridge have been exercised. As of December 31, 2018,
there were 15,000,000 outstanding unexercised Warrants related to the 2018 Private Placement. In addition, at the Initial Date,
the Company identified several embedded features which may require separate accounting as derivatives under ASC 815-15. Nevertheless,
except specific embedded feature relating to contingent redemption feature in case of other than upon bankruptcy triggering event,
the Company determined that all remaining embedded features should not bifurcated from the host contract or the probability of
occurrence of such embedded features is low and therefore the fair value of such embedded features was determined to be immaterial.
In addition, the Company determined that the Trigger Event is considered as optional conversion feature upon triggering event that
should be estimated at fair value. Thus, the bifurcated embedded derivatives amounting to $1,028 and $8,129 were measured at fair
value on the Initial Date and December 31, 2018, respectively. The change in the fair value is resulted from revaluation of the
bifurcated embedded derivatives in total amount of $7,261 which was recognized under other expenses in the statement of comprehensive
loss in a separate line. In addition, upon a partial conversion of 10 share of Series A Convertible Preferred Stock into 1,647,255
shares of common stock, a relative portion of $160 was deducted. In estimating the fair value of
the bifurcated embedded derivative related to the contingent redemption feature of the Series A Convertible Preferred Stock at
the Initial Date and the bifurcated embedded derivative related to optional conversion feature upon trigger event at December 31,
2018, the Company used the following assumptions:
December 31, 2018 Initial Date
Risk-free interest rate (1) 2.62 % 2.13%-2.40 %
Expected volatility (2) 82.35 % 258.3 %
Expected life (in years) (3) 1.01 1.64
1. Risk- free interest rate - based on yield rates of non-index linked U.S. Federal Reserve treasury bonds.
2. Expected volatility - was calculated based on actual historical stock price movements of the Company over a term that is equivalent to the expected term of the bifurcated embedded derivative.
3. Expected life - the expected life was based on the expiration date of the bifurcated embedded derivative. The changes in Level 3 liabilities
associated with the 2018 Private Placement bifurcated embedded derivatives are measured at fair value on a recurring basis. The
following tabular presentation reflects the components of such liability associated with such bifurcated embedded derivatives for
the year ended December 31, 2018:
Fair value of embedded derivative
Balance at December 31, 2017 $ -
Recognition of bifurcated embedded derivative 1,028
Revaluation of bifurcated embedded derivative 7,261
Partial conversion of shares of Series A Convertible Preferred Stock into shares of common stock (160 )
Balance at December 31, 2018 $ 8,129 The Company’s management is
measuring the fair value of the 2018 Private Placement warrants issued to the Purchaser and Newbridge and the bifurcated embedded
derivative related to Series A Convertible Preferred Stock by using the services of external independent appraiser. At the Initial Date, the effective
conversion price of the Preferred Stock is less than the fair value of the share of Common Stock at the commitment date. As a result,
a BCF amounting to approximately $4,028 was measured assuming full conversion according to ASC 470-20. However, according to ASC
470-20-30-8, there is a limitation to the amount of the proceeds allocated to the convertible preferred shares if the intrinsic
value of the BCF is greater than the proceeds allocated to the convertible instrument. That is, the amount of the discount assigned
to the BCF shall be limited to the amount of the proceeds allocated to the convertible preferred share. Consequently, at the Initial
Date, a BCF was recognized in total amount of $773. Under ASC 480-10-S99 “Distinguishing
Liabilities from Equity”, since the Preferred Stock have conditional redemption provisions which are outside of the control
of the Company and also contain a deemed liquidation preference, the Preferred Stock were classified as mezzanine financing at
the initial measurement date at the residual amount, which is the difference between the total proceeds received, the fair value
of the Warrants, the fair value of the embedded derivative related to the contingent redemption of Series A Convertible Preferred
Stock and after consideration with the amount related to the BCF. Subsequently, the Company accretes changes in the redemption
value over the period from the date of issuance (or from the date that it becomes probable that the instrument will become redeemable,
if later) to the earliest redemption date of the instrument using an appropriate methodology. Changes in the redemption value are
considered as changes in accounting estimates. The below table outlines the change
in the mezzanine account during the year ended December 31, 2018 -
December 31, 2018
Opening balance, December 31, 2017 $ -
Gross proceeds from April 2018 PIPE transaction 5,000
Recognition of Warrants issued to Purchaser to purchase Common Stock (3,000 )
Recognition of bifurcated embedded derivative (1,028 )
Allocation of issuance costs to Preferred Stock (199 )
Recognition of BCF on Preferred Stock (773 )
Accretion of Preferred Stock to redemption value 2,268
Partial conversion of Preferred Stock into shares of common stock (42 )
Closing balance, December 31, 2018 $ 2,226 The total direct and incremental
issuance costs amounted to $1,022 (including the cash fee of $422 and Warrants fee of $600 related to Newbridge). Such amount was
allocated based on the same proportions of the allocation of the consideration received to the individual freestanding instruments
identified (i.e. detachable warrants, bifurcated embedded derivative related to the contingent redemption feature of the Series
A Convertible Preferred Stock and preferred stock). Issuance costs amounting to $823 were allocated to freestanding instruments
at fair value and immediately expensed as a separate line to the statement of comprehensive loss. Issuance costs amounting to $199
were allocated to Preferred Stock and deducted from mezzanine account. In addition, in connection with
the Agreement, the Company entered into a Registration Rights Agreement (the “Registration Rights Agreement”) with
the Purchaser, pursuant to which, among other things, the Company is required to use its commercially reasonable best efforts to
(i) prepare and file with the SEC within 60 calendar days of the offering a registration statement covering the shares of Common
Stock underlying the Preferred Stock and Warrants and (ii) have the registration statement and any amendment thereto to be declared
effective by the SEC within 90 calendar days from the date of the initial filing of such registration statement. On June 14, 2018,
the Company filed a registration statement on Form S-1 which was declared effective by July 2, 2018.
D. Common Stock and Stock Warrants Issued for Cash
1. During the year ended December 31, 2017, the Company received $118 through a placement of 904,924 common stock units to four investors for the offering price of $0.13 per unit. Each unit consisted of one share of common stock and two (one “G” and one “H”) warrants to purchase one share of common stock. The 904,924 “G” warrants are exercisable at $0.25 and expire two years from the issuance date. The 904,924 “H” warrants are exercisable at $0.40 and expire 3 years from the issuance date. Such warrants were classified within stockholders’ equity.
2. During the year ended December 31, 2017, the Company received $100 through a placement of 588,237 common stock units to three investors for the offering price of $0.17 per unit. Each unit consisted of one share of common stock and one “H” warrant to purchase one share of common stock. The 588,237 “H” warrants are exercisable at $0.40 and expire 3 years from the issuance date. Such warrants were classified within stockholders’ equity.
3. During the year ended December 31, 2017, the Company received $130 through a placement of 520,000 common stock units to five investors for the offering price of $0.25 per unit. Each unit consisted of one share of common stock and one “I” warrant to purchase one share of common stock. The 520,000 “I” warrants are exercisable at $0.50 and expire 2 years from the issuance date. Such warrants were classified within stockholders’ equity.
4. During the year ended December 31, 2017, the Company received $884 through a placement of 1,767,250 common stock units to twenty investors for the offering price of $0.50 per unit. Each unit consisted of one share of common stock and one “K” warrant to purchase one share of common stock. The 1,767,250 “K” warrants are exercisable at $1.00 and expire 18 months from the issuance date. Such warrants were classified within stockholders’ equity.
5. During the year ended December 31, 2017, the Company received $436 through a placement of 623,227 common stock units to eleven investors for the offering price of $0.70 per unit. Each unit consisted of one share of common stock and one “L” warrant to purchase one share of common stock. The 623,227 “L” warrants are exercisable at $1.40 and expire 18 months from the issuance date. Such warrants were classified within stockholders’ equity.
E. Common stock subscriptions receivable During the years ended December
31, 2018 and 2017, the Company received a cash payment of $105 and $51, respectively, for common stock subscriptions receivable
from former employees.
F. Stock-Based Compensation
1. Grants to non-employees
A. On November 22, 2016, the Company entered into a Corporate Management Services Agreement with Sorelenco Limited (“Sorelenco”). In consideration for business and European market development services, the Company agreed to issue to the Sorelenco: (i) 1,442,308 restricted shares of the common stock, par value $0.0001 (the “Shares”); (ii) Class M Warrants exercisable for 12-months period to purchase 1,250,000 Shares at an exercise price $0.08; (iii) Class G Warrants exercisable for 24-months period to purchase 448,462 Shares at an exercise price $0.25; and (iv) Class H Warrants exercisable for 36-months period to purchase 448,462 Shares at an exercise price $0.40. The aggregate fair value of the restricted shares and warrants was $432. This transaction represents an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Such amount is recognized as consulting expense over the term of the agreement. During the years ended December 31, 2018 and 2017, the Company recognized an amount of $144 and $144 as business development service expenses, respectively. As of December 31, 2018, the unrecognized related services receivable amounted to $121.
The exercise period of the Class M Warrants has been extended by 2-weeks in which Sorelenco exercised such warrants into 1,250,000 shares of common stock. Such extension has been accounted as a modification under ASC 718, pursuant to which the incremental fair value of $403 was recognized immediately as business development service expenses in the statements of comprehensive loss for the year ended December 31, 2017.
B. On November 28, 2016, the Company entered into a Consulting Agreement with Bear Creek Capital. In consideration for the services, the Company issued to Bear Creek 100,000 restricted shares of Common Stock. The aggregate fair value of the restricted shares was $10.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Such amount is recognized over the term of the agreement. During the year ended December 31, 2017, the Company recognized an amount of $6 as investor and public relations service expenses. As of December 31, 2018, there are no services receivable.
C. On December 16, 2016, the Company entered into a Consulting Agreement with Jeff Smurlick, pursuant to which the Consultant shall provide the Company with services in the areas of investor relations and business development. In consideration for the services, the Company issued to the Consultant 200,000 Class G Warrants and 200,000 Class H Warrants identical to the Class G and Class H Warrants described above with a cashless exercise feature. The aggregate fair value of the warrants was $41.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Such amount is recognized over the term of the agreement. As of December 31, 2018, there are no services receivable. During the year ended December 31, 2017, the Company recognized an amount of $40 as investor and public relations services expense.
During the year ended December 31, 2017, the aforesaid warrants were exercised on a cashless basis (see also Note 5G4).
D. In January 2017, the Company issued 300,000 fully vested shares of common stock and 400,000 warrants to Lyons Capital LLC. 200,000 “G” warrants with exercise price of $0.25 and 200,000 “H” warrants with exercise price of $0.40 and a cashless feature for the purchase of one share each of common stock to a consultant as payment for servic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The shares were measured at the closing price as of the date of the agreement and the related expenses are recognized over the terms of the agreement. During the year ended December 31, 2018 and 2017, the Company recognized an amount of $16 and $185 as conferences and business development service expenses, respectively, resulting from the issuance of the shares. As of December 31, 2018, there are no services receivable.
The warrants were measured by using the Black-Scholes-Merton pricing model to estimate total fair value amounting to $154. The Black-Sholes-Merton pricing model assumptions that were used are as follows: expected dividend yield of 0%; risk-free interest rate of 0.10%-0.11%; expected volatility of 282%, and warrant exercise period based upon the stated terms. Such amount is recognized over the term of the agreement. During the year ended December 31, 2018 and 2017, the Company recognized an amount of $5 and $149, as consulting expenses, respectively, resulting from the issuance of these warrants. As of December 31, 2018, there are no services receivable.
During the year ended December 31, 2017, the aforesaid warrants were exercised on a cashless exercise (see also Note 5G3).
E. Under the Bear Creek Corporate Advisory Consulting agreement executed in November of 2016, the Company became obligated to issue 100,000 additional shares to Bear Creek as of February 28, 2017. The shares were measured at $262 according to the closing price of the underlying shares at February 28, 2017. The shares were issued in April 2017.
F. On January 21, 2016, the Company entered into a 2-years Consulting Agreement with Global Corporation Strategies (“GCS”), pursuant to which the Company issued to GCS 5,134,375 restricted shares of Common Stock for investor and public relations services. The aggregate fair value of the restricted shares was $259.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Such amount is recognized over the term of the agreement. During the years ended December 31, 2018 and 2017, the Company recognized an amount of $7 and $129 as investor and public relations services expense, respectively. As of December 31, 2018, there are no services receivable.
G. In 2017, the Company issued 350,000 “E” warrants that are exercisable at $0.25 and expire two years from the date of issuance to purchase one share each of the Company’s common stock to two former employees parties as payment for services. The aggregate fair value of the warrants was $133.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Such amount is recognized over the term of the agreement. During the years ended December 31, 2018 and 2017, the Company recognized $4 and $129 as consulting expenses, respectively. As of December 31, 2018, there are no services receivable.
The Company used the Black-Scholes-Merton pricing model to estimate the fair value of these warrants. The Black-Sholes-Merton pricing model assumptions used are as follows: expected dividend yield of 0%; risk-free interest rate of 0.10%-0.11%; expected volatility of 282%, and warrant exercise period based upon the stated terms. Shares issued for services are measured at the closing price as of the agreement date.
H. In 2017, the Company issued 450,000 fully vested shares of common stock to Lyons Capital as payment for services. The fair value of these shares was measured at the closing price as of the date of the agreement and the related expenses is recognized over the terms of the agreement. The aggregate fair value of the shares was $329.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L). During the years ended December 31, 2018 and 2017, the Company recognized an amount of $116 and $212 as business development expenses, respectively. As of December 31, 2018, there are no services receivable.
I. In 2017, the Company issued 416,127 fully vested shares of common stock to Jeff Smurlick as payment for services. The aggregate fair value of the shares was $370. As the equity instruments issued are fully vested and non-forfeitable, the fair value of the grant was recognized as an increase to stockholders’ equity at the measurement date with an offsetting amount as a deduction from stockholders’ equity within the caption “</t>
  </si>
  <si>
    <t>General and Administrative Expenses</t>
  </si>
  <si>
    <t>General and Administrative Expense [Abstract]</t>
  </si>
  <si>
    <t>NOTE 6 - GENERAL AND ADMINSTRATIVE EXPENSES
US dollars
Year ended December 31,
2018 2017
Salaries and related expenses (*) 1,141 1,568
Professional fees (*) 1,435 2,205
Travel and expenses 92 58
Depreciation 7 8
Insurance 3 34
Other 181 240
2,859 4,113
(*) Including stock-based compensation expenses and amortization of services receivable amounted to $1,218 and $3,304 for the years ended December 31, 2018 and 2017, respectively.</t>
  </si>
  <si>
    <t>Income Taxes</t>
  </si>
  <si>
    <t>Income Tax Disclosure [Abstract]</t>
  </si>
  <si>
    <t>NOTE 7 - INCOME TAXES The Company and OWC
are subject to taxation in the United States and Israel, respectively, as follows:
1. Tax rates applicable to the Company:
The enactment of the Tax Cuts and Jobs Act
(“Tax Act”) in December 2017, reduced the federal income tax rates from an average of 35% to a 21% flat rate, beginning
in 2018 tax year. As further discussed below, the reduction in corporate tax rates resulted in the remeasurement of the Company’s
net deferred tax assets. The effect on deferred tax assets and liabilities of a change in law or tax rates is recognized in income
in the period that includes the enactment date. The Tax Act also includes a provision designed
to currently tax global intangible low-taxed income (“GILTI”), beginning in 2018 tax year. As OWC is currently in a
loss position, there is no tax effect in the current year. The Company will record the U.S. income tax effect of future GILTI inclusions
in the period in which they arise, if relevant.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or a measurement period of up to one year from the Tax Act enactment date for companies to complete their accounting under ASC 740. The Company had calculated a provisional estimate of deferred tax expense of $335 related to the remeasurement of its U.S. deferred tax assets in the future, which was fully and equally offset by a corresponding reduction in the valuation allowance. During the quarter ended December 31, 2018, the Company completed the accounting for the income tax effects of the Tax Act, which resulted in an immaterial change in the net deferred tax asset, before valuation allowance, as of the enactment date.
2. Taxes rates applicable to OWC:
In December 2016, the Israeli Parliament approved the Economic Efficiency Law (Legislative Amendments for Applying the Economic Policy for the 2017 and 2018 Budget Years), a reduction of the corporate tax rate in 2017 from 25% to 24%, and in 2018 and thereafter from 24% to 23%.
3. Net operating losses carry forward:
Under the aforesaid Tax Act, federal net operating losses incurred in 2018 and in future years may be carried forward indefinitely, but the deductibility of such federal net operating losses is limited to 80% of the taxable income of a specific year. Prior to the Tax Act, net operating losses could be carried forward for 20 years.
As of December 31, 2018, the Company has federal NOL carryforwards for United States tax purposes of approximately $1,851 ($1,012 out of which will expire in years 2034-2037 if not utilized, and the remaining amount of $839 which can be carried forward indefinitely).
Utilization of the U.S. net operating losses
may be subject to additional substantial annual limitation due to the “change in ownership” provisions provided by
the Internal Revenue Code of 1986 (I.R.C. Section 382(a)) and the continuity of business limitation of I.R.C. Section 382(c). The
annual limitation may result in the expiration of net operating losses before utilization. As of December 31, 2018, OWC has accumulated
losses for tax purposes in the amount of approximately $3,876, which may be carried forward and offset against taxable income in
the future for an indefinite period.
4. As of December 31, 2018, the U.S. federal income tax returns of the Company remain open to examination by taxing authorities for tax years ending on or after December 31, 2014. The Israeli income tax returns of OWC remain open to examination by taxing authorities for tax years beginning in 2013 to present.
5. The components of pretax loss are as follows:
In US Dollars
December 31
2018 2017
United States (8,750 ) (3,629 )
Israel (1,508 ) (932 )
(10,258 ) (4,561 )
4. Deferred income taxes: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In US Dollars
December 31
2018 2017
Deferred tax assets:
Net operating loss carryforward 1,280 826
General and Administrative 152 -
Research and development credits 150 367
Net deferred tax asset before valuation allowance 1,582 1,193
Valuation allowance (1,582 ) (1,193 )
Net deferred tax assets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8 and 2017.
6.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t>
  </si>
  <si>
    <t>Subsequent Events</t>
  </si>
  <si>
    <t>Subsequent Events [Abstract]</t>
  </si>
  <si>
    <t>NOTE 8 - SUBSEQUENT EVENTS
A. Departure and Appointment of Certain Officer On February 1, 2019, the Company
appointed Ms. Sigal Russo as Chief Financial Officer of the Company and OWC. Sigal Russo replaced Yossi Dagan who resigned as Chief
Financial Officer of the Company on February 1, 2019, effective immediately. Ms. Russo is entitled annual salary
of approximately $106 and Ms. Russo received a signing bonus of approximately $7. In addition, The Company's Board of Directors
approved on February 4, 2019 an options grant to Ms. Russo, to purchase up to 1,500,000 shares of the Company's common stock, under
the Company’s stock incentive plan. The stock options shall vest over a period of 3-years from the vesting start date, such
that 500,000 stock options shall vest upon the 1-year anniversary of the start date and the remaining stock options shall vest
in eight equal quarterly instalments thereafter.
B. Grants to non-employees On January 14, 2019, the Company’s
Board of Directors approved a stock options grant of 1,500,000 shares for its Chief Scientific Officer, to purchase up to 1,500,000
shares of the Company's common stock at an exercise price of $0.05, under the Company’s 2016 Plan. 33% of the stock options
vested on February 18, 2019 and the remaining 1,000,000 stock options will vest over a 2-years period commencing on the first quarter
after the first vesting event, in equal quarterly installments of 125,000 stock options per quarter. In addition, on January 14, 2019,
the Company’s Board of Directors also approved stock options grants for certain employees, to purchase 500,000 shares of
the Company's common stock at an exercise price of $0.22, under the Company’s 2016 Plan. The stock options shall vest over
a 3-years period from the vesting start date, such that approximately 166,656 stock options shall vest upon the 1-year anniversary
of the start date and the remaining stock options shall vest in 8 equal quarterly instalments thereafter.
C. Dividend distribution As discussed in Note 5B1, on January
3, 2019, the Company issued 832,368 shares of common stock to the Purchaser of the Preferred Stock as payment of a dividend in
total amount of $65.
D. Issuance of Unregistered Securities As discussed in Note 5B1, commencing
January 1, 2019 through the date of these consolidated financial statements, the Purchaser converted an aggregate of 50 shares
of Preferred Stock into an aggregate of 24,871,345 shares of Common Stock.
E. Reverse stock split On February 4, 2019, a special meeting
of stockholders of the Company authorized the Company's Board of Directors to effect a reverse stock split of the Company's outstanding
Common Stock, $0.00001 par value per share, at any ratio up to 1-for-500 (the “Reverse Split”), at such time as the
Company's Board of Directors shall determine, in its sole discretion, during the Company’s 2019 fiscal year ending December
31, 2019. As of the date of these consolidated financial statements, no decision has been taken by the Company's Board of Directors
with respect to the Reverse Split.
F. Amendment of 2016 Stock Option Plan
On February 5, 2019, the Company's Board of Directors amended the Company's 2016 Plan. In addition, on March 13, 2019, the Company registered the 36 million shares of Common Stock reserved for issuance pursuant to the 2016 Plans through filing of Form S-8.
G. Execution of an agreement to perform a Safety and Pharmacokinetics (PK) study of OWC’s soluble tablet versus Sativex®
In January 2019, the Company entered into a Clinical Trial agreement with the Sourasky Medical Center Fund in Tel Aviv for performing a Single-Dose, Randomized, Crossover Trial to compare the Safety, Tolerability and Pharmacokinetics of OWC’s Medical Grade Cannabis - Orally Disintegrating Tablets (MGC-ODT) with Buccal Sativex®, in Healthy Adult Volunteers. This Clinical Trial Agreement (the “Agreement”) is between OWC, and the Medical, Infrastructure and Health Services Fund of the Tel Aviv Medical Center, Israel, and Prof. Jacob Ablin M.D. as the Principal Investigator.</t>
  </si>
  <si>
    <t>Summary of Significant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financial statements include
the accounts of OWCP and OWC. All significant inter-company balances and transactions have been eliminated.</t>
  </si>
  <si>
    <t>Use of Estimates</t>
  </si>
  <si>
    <t>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1) stock-based compensation related to employee
and non-employee awards; (2) identification of financial instruments in liabilities, equity and mezzanine transactions and proper
classification and measurement of financial instruments; (3) evaluation of going concern; and (4) contingencies.</t>
  </si>
  <si>
    <t>Functional Currency</t>
  </si>
  <si>
    <t>D. Functional Currency The
functional currency of the Company is the US dollar, which is the currency of the primary economic environment in which it operates.
In accordance with ASC 830, “Foreign Currency Matters”, balances denominated in or linked to foreign currency are stated
on the basis of the exchange rates prevailing at the applicable balance sheet date. For foreign currency transactions included
in the statement of comprehensive loss, the exchange rates applicable on the relevant transaction dates are used. Gains or losses
arising from changes in the exchange rates used in the translation of such transactions are presented within financing income or
expenses. The operations of the Non-U.S.
entity (OWC) are conducted in New Israeli Shekels (NIS), its local currency. Accordingly, NIS is its functional currency. Results
of operations for non-U.S. dollar functional currency entities are translated into U.S. dollars using the actual action date currency
rate. Assets and liabilities are translated using currency rates at period end. Foreign currency translation adjustments are recorded
as a component of accumulated other comprehensive income within stockholders’ equity (deficit).</t>
  </si>
  <si>
    <t>Cash and Cash Equivalents</t>
  </si>
  <si>
    <t>E. Cash and Cash Equivalents For financial statement presentation
purposes, the Company considers those short-term, highly liquid investments with original maturities of three months or less to
be cash or cash equivalents.</t>
  </si>
  <si>
    <t>Property and Equipment</t>
  </si>
  <si>
    <t>F. Property and Equipment Property and equipment are stated
at cost, net of accumulated depreciation. Depreciation is calculated using the straight-line method over the estimated useful
lives of the assets.</t>
  </si>
  <si>
    <t>Impairment of Long-lived Assets</t>
  </si>
  <si>
    <t>G. Impairment of Long-Lived Assets The Company reviews the recoverability
of its long-lived assets including property and equipment,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During the years ended December 31, 2018 and 2017, loss from impairment has
not been recognized.</t>
  </si>
  <si>
    <t>Series A Convertible Preferred Stock</t>
  </si>
  <si>
    <t>H. Series A Convertible Preferred Stock The Company classified its Series
A Convertible Preferred Stock as mezzanine equity, between Stockholders’ Equity (Deficit) and current and non-current liabilities
because certain features of the Company’s Certificate of Designation could require redemption of some or all classes of such
Series A Convertible Preferred Stock upon events that are considered not solely within the control of the Company. Upon initial
recognition, the Series A Convertible Preferred Stock that was issued together with detachable Warrants to purchase Common Stock
and identified bifurcated embedded derivative (originally classified as a financial liability) were measured based on the “residual
approach” and were presented net of the direct issuance expenses that were allocated to them. Further, the Company has considered
the provisions of ASC 815-15, “Derivatives and Hedging - Embedded Derivatives” (“ASC 815-15”) and determined
that the embedded conversion feature of the Series A Convertible Preferred Stock is eligible to be considered as clearly and closely
related to the host debt instrument, and accordingly, it should not be separated from the host instrument. The Company applied
ASC 470-20 “Debt with Conversion and Other Options” (“ASC 470-20”), which clarifies the accounting for
instruments with the Beneficial Conversion Feature ("BCF") or contingently adjustable conversion ratios. Pursuant to this
guidance, the amount of the BCF with respect to the Series A Convertible Preferred Stock at the commitment date, was based on the
effective conversion price which was calculated by dividing the proceeds allocated to the convertible preferred stock by the number
of common shares into which it is convertible. The intrinsic value of the conversion option with respect to the Series A Convertible
Preferred Stock was recorded at the Initial Date (as defined below) as a discount on the Series A Convertible Preferred Stock with
a corresponding amount credited directly to Stockholders' Equity (Deficit) as additional paid-in capital. However, as such amount was determined
to be greater than the amount of the proceeds originally allocated to the Series A Convertible Preferred Stock, the amount of
the discount assigned to the BCF was limited to the amount of the proceeds allocated. Subsequently, the discount on the Series
A Convertible Preferred Stock is amortized as accretion to the redemption value of the Series A Convertible Preferred Stock deemed
dividend by using a straight-line method over the period from the issuance to the earliest redemption date of the Series A Convertible
Preferred Stock.</t>
  </si>
  <si>
    <t>Warrants to Purchase Common Stock</t>
  </si>
  <si>
    <t>I. Warrants to purchase Common Stock: The Company accounts for warrants
to purchase shares of its Common Stock, held by Purchaser and Newbridge, that include a fundamental transaction feature pursuant
to which such warrants could be required to be settled in cash, as a non-current liability according to the provisions of ASC 815-40,
“Derivatives and Hedging - Contracts in Entity’s Own Equity” (“ASC 815-40”). The Company measures
the warrants upon initial recognition and on subsequent periods at fair value by using the Black-Scholes-Merton pricing model in
each reporting period until they are exercised or expired, with changes in the fair values being recognized in a separate line
in the Company’s statement of comprehensive loss. Direct issuance expenses that were allocated to the Warrants were expensed
as incurred. Warrants that were issued by the
Company for certain service providers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t>
  </si>
  <si>
    <t>Bifurcated Embedded Derivatives</t>
  </si>
  <si>
    <t>J. Bifurcated embedded derivatives The Company has determined that
certain embedded derivatives should be separately accounted for pursuant to the provisions of ASC 815-15 “Derivatives and
Hedging - Embedded Derivatives” (ASC 815-15). Such bifurcated embedded derivatives are measured at fair value by using Monte-Carlo
pricing model upon issuance and at each reporting period until they are exercised or expired, with changes in fair value being
recognized in a separate line in the Company’s statement of comprehensive loss. Direct issuance expenses that were allocated
to the bifurcated embedded derivatives were expensed as incurred.</t>
  </si>
  <si>
    <t>Unit Issuance and Allocation of Issuance Costs</t>
  </si>
  <si>
    <t>K. Unit issuance and allocation of issuance costs When multiple instruments are issued
in a single transaction (unit issuance), the total proceeds from the transaction are allocated among the individual freestanding
instruments identified. The allocation occurs after identifying all the freestanding instruments and the subsequent measurement
basis for those instruments. After allocating the proceeds among
the freestanding instruments (i.e., warrant liability and preferred share), the proceeds are further allocated between the host
components (such as the preferred share) and any bifurcated derivatives. Bifurcated derivatives, if any are initially recognized
at fair value and the residual value is allocated to the host component. The allocation of issuance costs
to freestanding instruments and between host components and bifurcated derivatives is based on the relative values of such instruments
and components. Issuance costs allocated to the
warrant liability and to bifurcated derivatives were immediately expensed, as discussed above. Issuance costs allocated to the
preferred shares host component classified as mezzanine equity are recorded as a reduction of the share balance and accreted up
to redemption value.</t>
  </si>
  <si>
    <t>Stock-based Compensation</t>
  </si>
  <si>
    <t>L. Stock-Based Compensation The Company accounts for stock-based
compensation to employees in accordance with ASC 718, Compensation - Stock Compensation Stock-based compensation awarded
to non-employees is accounted for in accordance with ASC 505-50, “ Equity-Based Payments to Non-Employees</t>
  </si>
  <si>
    <t>Fair Value of Financial Instruments</t>
  </si>
  <si>
    <t>M. Fair Value of Financial Instruments ASC 825, “Financial Instruments”
(ASC 825), requires entities to disclose the fair value of financial instruments, both assets and liabilities recognized and unrecognized
on the balance sheet, for which it is practicable to estimate fair value. ASC 825 defines fair value of a financial instrument
as the amount at which the instrument could be exchanged in a current transaction between market participants. At December 31, 2018 and 2017, the
carrying value of cash and cash equivalents, other current assets, accounts payable and other current liabilities approximate fair
value due to the short-term nature of the instruments or interest rates, which are comparable with current rates. Other financial instruments such
as liability related to shares to be issued, liability related to warrants to purchase Common Stock and bifurcated embedded derivatives
are measured periodically at fair value (see also Note 5C).</t>
  </si>
  <si>
    <t>Fair Value Measurement</t>
  </si>
  <si>
    <t>N. Fair Value Measuremen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years ended December 31,
2018 and 2017, there were no transfers of financial assets or financial liabilities between the hierarchy levels. As of December 31, 2018, the Warrants
to purchase Common Stock and bifurcated embedded derivative related to optional conversion feature upon Trigger Event (see also
Note 5C) were measured at fair value on a recurring basis primarily using Level 3 inputs.</t>
  </si>
  <si>
    <t>Loss Per Share of Common Stock</t>
  </si>
  <si>
    <t>O. Loss per Share of Common Stock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Securities that may participate in dividends with the common stock (such as the Series A convertible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Convertible Preferred Stock, which was issued on April 30, 2018 was
excluded from the computation of the net loss per share for the year ended December 31, 2018.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certain stock warrants and restricted
stock awards issued under the Company’s stock incentive plans and their potential dilutive effect is considered using the
treasury method, and of the Series A convertible Preferred Stock, certain stock warrants and identified bifurcated embedded derivative
which their potential dilutive effect is considered using the “if-converted method”. As of December 31, 2018, diluted
loss per share excludes the impact of the total weighted average number of shares related to the outstanding stock options, stock
warrants, Series A convertible Preferred Stock and bifurcated embedded derivative related to the Series A convertible Preferred
Stock were 61,101,136 as the effect of their inclusion would be anti-dilutive. As of December 31, 2017, diluted loss per share
excludes the impact of the total weighted average number of shares related to the outstanding stock options and stock warrants
were 30,342,308 shares as the effect of their inclusion would be anti-dilutive.</t>
  </si>
  <si>
    <t>Liability for Employee Rights Upon Retirement</t>
  </si>
  <si>
    <t>P. Liability for Employee Rights upon Retirement OWC’s liability for severance
pay is pursuant to Section 14 of the Israeli Severance Compensation Act, 1963 (“Section 14”), pursuant to which all
OWC’s employees are included under Section 14, and are entitled only to monthly deposits, at a rate of 8.33% of their monthly
salary, made in the employee’s name with insurance companies. Under Israeli employment law, payments in accordance with Section
14 release OWC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8, and 2017 amounted to $19 and $9, respectively.</t>
  </si>
  <si>
    <t>Q.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740-10, which prescribes detailed guidance for the financial statement recognition, measurement
and disclosure of uncertain tax positions recognized in an enterprise’s financial statements. According to ASC 740-10, tax
positions must meet a more-likely-than-not recognition threshold. The Company’s accounting policy is to classify interest
and penalties relating to uncertain tax positions under income taxes, however the Company did not recognize such items during
the years ended December 31, 2018 and 2017 and did not recognize any liability with respect to unrecognized tax position in its
balance sheets.</t>
  </si>
  <si>
    <t>Revenue Recognition</t>
  </si>
  <si>
    <t>R. Revenue Recognition On January 1, 2018, the Company
adopted ASC Topic 606, Revenue from Contracts with Customers (“ASC 606”). In accordance with ASC 606, the Company will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will be recognized when,
or as, control of services or products is transferred to the customers at a point in time or over time, as applicable to each performance
obligation. Revenues will be recorded in the
amount of consideration to which the Company expects to be entitled in exchange for performance obligations upon transfer of control
to the customer, excluding amounts collected on behalf of other third parties and sales taxes. Deferred revenue will include amounts
received with respect to consultation services not yet recognized as revenues. Such revenues will be deferred and recognized on
a straight-line basis over the service period or when services are provided, as applicable to the contract. As the Company has not yet generated
any operating revenues, the adoption of ASC 606 had no impact on the accompanying consolidated financial statements.</t>
  </si>
  <si>
    <t>Research and Development Expenses</t>
  </si>
  <si>
    <t>S. Research and Development Expenses Research and development expenses
are charged to the statement of comprehensive loss as incurred.</t>
  </si>
  <si>
    <t>Concentrations of Credit Risk</t>
  </si>
  <si>
    <t>T.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si>
  <si>
    <t>Legal and Other Contingencies</t>
  </si>
  <si>
    <t>U. Legal and othe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Reclassification</t>
  </si>
  <si>
    <t>V. Reclassification Certain amount in prior year consolidated
balance sheets has been reclassified from account payables to other current liabilities in total amount of $28 to conform to the
current year presentation.</t>
  </si>
  <si>
    <t>Recent Accounting Pronouncements Adopted</t>
  </si>
  <si>
    <t>W. Recent Accounting Pronouncements Adopted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believes that this new guidance will have no material impact on the Company’s consolidated financial statements.
2. Commencing January 1, 2018, the Company adopt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As the Company does not have any restricted cash, adoption of this guidance had no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Adoption of this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preferred stock, as discussed in Note 5C.
5. In June 2018, the Financial Accounting Standards Board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Early adoption is permitted, but no earlier than an entity’s adoption date of Topic 606.
The Company is currently evaluating the impact of adopting this standard on its financial statements and related disclosures, if any.</t>
  </si>
  <si>
    <t>Property and Equipment, Net (Tables)</t>
  </si>
  <si>
    <t>Schedule of Property and Equipment</t>
  </si>
  <si>
    <t>US dollars
December 31,
2018 2017
Furniture and office equipment 21 6
Computers 41 31
Photography 7 7
Machinery 4 1
73 45
Less - accumulated depreciation (36 ) (29 )
37 16</t>
  </si>
  <si>
    <t>Series A Preferred Stock and Stockholders' Equity (Deficit) (Tables)</t>
  </si>
  <si>
    <t>Schedule of Fair Value Assumptions</t>
  </si>
  <si>
    <t>In estimating the fair value of
the bifurcated embedded derivative related to the contingent redemption feature of the Series A Convertible Preferred Stock at
the Initial Date and the bifurcated embedded derivative related to optional conversion feature upon trigger event at December 31,
2018, the Company used the following assumptions:
December 31, 2018 Initial Date
Risk-free interest rate (1) 2.62 % 2.13%-2.40 %
Expected volatility (2) 82.35 % 258.3 %
Expected life (in years) (3) 1.01 1.64
1. Risk- free interest rate - based on yield rates of non-index linked U.S. Federal Reserve treasury bonds.
2. Expected volatility - was calculated based on actual historical stock price movements of the Company over a term that is equivalent to the expected term of the bifurcated embedded derivative.
3. Expected life - the expected life was based on the expiration date of the bifurcated embedded derivative.</t>
  </si>
  <si>
    <t>Schedule of Fair Value on Recurring Basis</t>
  </si>
  <si>
    <t>The changes in Level 3 liabilities
associated with the 2018 Private Placement warrants are measured at fair value on a recurring basis. The following tabular presentation
reflects the components of the liability associated with such warrants for year ended December 31, 2018:
Fair value of liability related to warrants
Balance at December 31, 2017 $ -
Recognition of liability related to Warrants to purchase Common Stock 3,600
Revaluation of liability related to Warrants to purchase Common Stock (2,125 )
Balance at December 31, 2018 $ 1,475</t>
  </si>
  <si>
    <t>Schedule of Change in Mezzanine Account</t>
  </si>
  <si>
    <t>The below table outlines the change
in the mezzanine account during the year ended December 31, 2018 -
December 31, 2018
Opening balance, December 31, 2017 $ -
Gross proceeds from April 2018 PIPE transaction 5,000
Recognition of Warrants issued to Purchaser to purchase Common Stock (3,000 )
Recognition of bifurcated embedded derivative (1,028 )
Allocation of issuance costs to Preferred Stock (199 )
Recognition of BCF on Preferred Stock (773 )
Accretion of Preferred Stock to redemption value 2,268
Partial conversion of Preferred Stock into shares of common stock (42 )
Closing balance, December 31, 2018 $ 2,226</t>
  </si>
  <si>
    <t>Schedule of Stock Options Activity</t>
  </si>
  <si>
    <t xml:space="preserve">The following table presents a summary of the status of the grants of stock options to employees, officers and directors under the 2016 Plan as of December 31, 2018.
Amount Weighted average exercise price Weighted average remaining contractual term (years) Aggregate intrinsic value
Options outstanding at December 31, 2016 35,100,000 $ 0.05 9.9 $ 4,405
Granted 3,000,000 $ 0.05
Exercise (293,906 ) $ 0.05
Forfeited (10,456,094 ) $ 0.05
Options outstanding at December 31, 2017 27,350,000 $ 0.05 9.0 $ 11,036
Granted 150,000 $ 0.05
Forfeited (250,000 ) $ 0.11
Options outstanding at December 31, 2018 27,250,000 $ 0.05 8.0 $ 1,453
Options exercisable at December 31, 2018 26,000,000 $ 0.05 8.0 $ 1,385 </t>
  </si>
  <si>
    <t>Schedule of Stock Options Assumptions</t>
  </si>
  <si>
    <t xml:space="preserve">The following table presents the
assumptions used to estimate the fair values of the options granted in the period presented:
2018 2017
Risk-free interest rate 1.1 % 1.8 %
Dividend yield - -
Expected volatility 242.5 % 255 %
Expected term (in years) 5 5.5 - 6.5 </t>
  </si>
  <si>
    <t>Schedule of Stock Options Outstanding</t>
  </si>
  <si>
    <t xml:space="preserve">The following table summarizes information
about stock options outstanding at December 31, 2018:
Exercise price Outstanding at December 31, 2018 Weighted average remaining contractual life (years) Exercise price Exercisable at December 31, 2018 Weighted average remaining contractual life (years)
$ 0.05 27,150,000 8.01 $ 0.05 25,900,000 8.0
$ 0.10-$0.30 100,000 2.8 $ $0.10-$0.30 100,000 2.8
27,250,000 26,000,000 </t>
  </si>
  <si>
    <t>Schedule of Warrants Activity</t>
  </si>
  <si>
    <t>The following table presents a summary
of the status of the grants of stock warrants as of December 31, 2018:
Amount Weighted average exercise price Weighted average remaining contractual term (months) Aggregate intrinsic value
Warrants outstanding at December 31, 2016 4,676,283 $ 0.26 30.0 $ 128
Granted 6,225,228 $ 0.64
Exercised (2,347,455 ) $ 0.18
Lapsed (203,187 ) $ 0.34
Warrants outstanding at December 31, 2017 8,350,869 $ 0.56 11.1 $ 673
Granted 15,000,000 $ 0.22 48.6
Exercised - $ -
Lapsed (3,640,477 ) $ 0.81
Warrants outstanding at December 31, 2018 19,710,392 $ 0.25 38.8 $ 0
Warrants exercisable at December 31, 2018 19,710,392 $ 0.25 38.8 $ 0</t>
  </si>
  <si>
    <t>Embedded Derivatives [Member]</t>
  </si>
  <si>
    <t>The changes in Level 3 liabilities
associated with the 2018 Private Placement bifurcated embedded derivatives are measured at fair value on a recurring basis. The
following tabular presentation reflects the components of such liability associated with such bifurcated embedded derivatives for
the year ended December 31, 2018:
Fair value of embedded derivative
Balance at December 31, 2017 $ -
Recognition of bifurcated embedded derivative 1,028
Revaluation of bifurcated embedded derivative 7,261
Partial conversion of shares of Series A Convertible Preferred Stock into shares of common stock (160 )
Balance at December 31, 2018 $ 8,129</t>
  </si>
  <si>
    <t>Purchaser Warrant [Member]</t>
  </si>
  <si>
    <t>In estimating the fair value of
the Warrants on the Initial Date and December 31, 2018, the Company used the following assumptions: 12,500,000 Purchaser Warrants:
December 31, 2018 Initial Date
Risk-free interest rate (1) 2.49 % 2.79 %
Expected volatility (2) 214.5 % 246 %
Expected life (in years) (3) 4.33 5.00
Expected dividend yield (4) 0 % 0 %
Fair value per Warrant $ 0.10 $ 0.24
1. Risk- 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Placement Agent Warrants [Member]</t>
  </si>
  <si>
    <t>2,500,000 Placement agent Warrants:
December 31, 2018 Initial Date
Risk-free interest rate (1) 2.47 % 2.62 %
Expected volatility (2) 219.9 % 252.6 %
Expected life (in years) (3) 2.33 3.00
Expected dividend yield (4) 0 % 0 %
Fair value per Warrant $ 0.09 $ 0.24
1. Risk- 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General and Administrative Expenses (Tables)</t>
  </si>
  <si>
    <t>Schedule of General and Administrative Expenses</t>
  </si>
  <si>
    <t>US dollars
Year ended December 31,
2018 2017
Salaries and related expenses (*) 1,141 1,568
Professional fees (*) 1,435 2,205
Travel and expenses 92 58
Depreciation 7 8
Insurance 3 34
Other 181 240
2,859 4,113
(*) Including stock-based compensation expenses and amortization of services receivable amounted to $1,218 and $3,304 for the years ended December 31, 2018 and 2017, respectively.</t>
  </si>
  <si>
    <t>Income Taxes (Tables)</t>
  </si>
  <si>
    <t>Schedule of Components of Pretax Loss</t>
  </si>
  <si>
    <t>The components of pretax loss are as follows:
In US Dollars
December 31
2018 2017
United States (8,750 ) (3,629 )
Israel (1,508 ) (932 )
(10,258 ) (4,561 )</t>
  </si>
  <si>
    <t>Schedule of Deferred Tax Assets</t>
  </si>
  <si>
    <t xml:space="preserve">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In US Dollars
December 31
2018 2017
Deferred tax assets:
Net operating loss carryforward 1,280 826
General and Administrative 152 -
Research and development credits 150 367
Net deferred tax asset before valuation allowance 1,582 1,193
Valuation allowance (1,582 ) (1,193 )
Net deferred tax assets - - </t>
  </si>
  <si>
    <t>General (Details Narrative) - USD ($) $ in Thousands</t>
  </si>
  <si>
    <t>1 Months Ended</t>
  </si>
  <si>
    <t>Apr. 30, 2018</t>
  </si>
  <si>
    <t>Dec. 31, 2016</t>
  </si>
  <si>
    <t>Preferred stock designated</t>
  </si>
  <si>
    <t>Proceeds from issuance of warrant</t>
  </si>
  <si>
    <t>Proceeds from payments received on stock subscriptions</t>
  </si>
  <si>
    <t>Proceeds from issuance of common stock and detachable warrant</t>
  </si>
  <si>
    <t>Proceeds from non-recourse loan</t>
  </si>
  <si>
    <t>Warrants [Member]</t>
  </si>
  <si>
    <t>Stock conversion into common stock</t>
  </si>
  <si>
    <t>Summary of Significant Accounting Policies (Details Narrative) - USD ($) $ in Thousands</t>
  </si>
  <si>
    <t>Impairment loss</t>
  </si>
  <si>
    <t>Monthly deposit rate</t>
  </si>
  <si>
    <t>8.33%</t>
  </si>
  <si>
    <t>Severance expenses</t>
  </si>
  <si>
    <t>Antidilutive securities excluded from computation of earnings per share, amount</t>
  </si>
  <si>
    <t>Stock Options and Stock Warrants [Member]</t>
  </si>
  <si>
    <t>Property and Equipment, Net (Details Narrative) - USD ($) $ in Thousands</t>
  </si>
  <si>
    <t>Depreciation expenses</t>
  </si>
  <si>
    <t>Property and Equipment, Net - Schedule of Property and Equipment (Details) - USD ($) $ in Thousands</t>
  </si>
  <si>
    <t>Property and Equipment, gross</t>
  </si>
  <si>
    <t>Less - accumulated depreciation</t>
  </si>
  <si>
    <t>Property and Equipment, net</t>
  </si>
  <si>
    <t>Furniture and Office Equipment [Member]</t>
  </si>
  <si>
    <t>Computers [Member]</t>
  </si>
  <si>
    <t>Photography [Member]</t>
  </si>
  <si>
    <t>Machinery [Member]</t>
  </si>
  <si>
    <t>Commitments and Contingencies (Details Narrative) - USD ($) $ in Thousands</t>
  </si>
  <si>
    <t>Dec. 06, 2018</t>
  </si>
  <si>
    <t>Nov. 22, 2017</t>
  </si>
  <si>
    <t>Dec. 29, 2016</t>
  </si>
  <si>
    <t>Nov. 03, 2016</t>
  </si>
  <si>
    <t>Mar. 17, 2016</t>
  </si>
  <si>
    <t>Feb. 08, 2016</t>
  </si>
  <si>
    <t>Oct. 11, 2015</t>
  </si>
  <si>
    <t>Oct. 22, 2014</t>
  </si>
  <si>
    <t>Nov. 30, 2017</t>
  </si>
  <si>
    <t>Dec. 27, 2016</t>
  </si>
  <si>
    <t>Research and development expenses</t>
  </si>
  <si>
    <t>Royalty term, description</t>
  </si>
  <si>
    <t>The Group shall pay to Emilia a royalty at the rate of 10% of net sales during the period beginning upon the first commercial sale and ending 10 years thereafter. In the event the sale of the licensed product during the royalty term reaches the minimum sales targets set forth in the License Agreement, the royalty term will be extended for an additional 5-year term.</t>
  </si>
  <si>
    <t>Rental agreement description</t>
  </si>
  <si>
    <t>The Company signed a 2-year rental agreement with a landlord for its principle office located in Ramat Gan, Israel. The rental agreement included an option for one additional year (the "Option Period").</t>
  </si>
  <si>
    <t>Monthly rental fee</t>
  </si>
  <si>
    <t>Remaining minimum payment total</t>
  </si>
  <si>
    <t>Increased percentage of monthly rental fees</t>
  </si>
  <si>
    <t>7.00%</t>
  </si>
  <si>
    <t>Rental expenses</t>
  </si>
  <si>
    <t>Default loan obligation related to shares granted</t>
  </si>
  <si>
    <t>Litigation reserve</t>
  </si>
  <si>
    <t>Proceeds from settlement funds</t>
  </si>
  <si>
    <t>Stock options granted during the period</t>
  </si>
  <si>
    <t>Mr. Ziv Turner [Member]</t>
  </si>
  <si>
    <t>Settlement on contingency</t>
  </si>
  <si>
    <t>PharmItBe Ltd [Member]</t>
  </si>
  <si>
    <t>Sheba [Member]</t>
  </si>
  <si>
    <t>Repayment of related party debt</t>
  </si>
  <si>
    <t>State of Hawaii and the State of Pennsylvania [Member]</t>
  </si>
  <si>
    <t>Right of first refusal amount</t>
  </si>
  <si>
    <t>Research Agreement [Member]</t>
  </si>
  <si>
    <t>Service Agreement [Member]</t>
  </si>
  <si>
    <t>Service Agreement [Member] | Through December 2018 [Member]</t>
  </si>
  <si>
    <t>Settlement Agreement [Member] | Plaintiff [Member]</t>
  </si>
  <si>
    <t>Medmar LLC [Member]</t>
  </si>
  <si>
    <t>Payments for royalties</t>
  </si>
  <si>
    <t>Revenues</t>
  </si>
  <si>
    <t>Medmar LLC [Member] | License Agreement [Member]</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eries A Convertible Preferred Stock and Stockholders' Equity (Deficit) (Details Narrative) - USD ($) $ / shares in Units, $ in Thousands</t>
  </si>
  <si>
    <t>Feb. 12, 2018</t>
  </si>
  <si>
    <t>Dec. 12, 2017</t>
  </si>
  <si>
    <t>Aug. 01, 2017</t>
  </si>
  <si>
    <t>Feb. 28, 2017</t>
  </si>
  <si>
    <t>Dec. 16, 2016</t>
  </si>
  <si>
    <t>Nov. 28, 2016</t>
  </si>
  <si>
    <t>Nov. 22, 2016</t>
  </si>
  <si>
    <t>Jan. 21, 2016</t>
  </si>
  <si>
    <t>Jan. 31, 2017</t>
  </si>
  <si>
    <t>Jan. 31, 2016</t>
  </si>
  <si>
    <t>Jun. 30, 2017</t>
  </si>
  <si>
    <t>Preferred stock, shares issued</t>
  </si>
  <si>
    <t>Dividend percentage, per annum</t>
  </si>
  <si>
    <t>5.00%</t>
  </si>
  <si>
    <t>Dividend paid on redeemable shares</t>
  </si>
  <si>
    <t>Aggregate liquidation preference</t>
  </si>
  <si>
    <t>Preferred stock, shares outstanding</t>
  </si>
  <si>
    <t>Gross cash proceeds</t>
  </si>
  <si>
    <t>Revaluation of liability related to warrants to purchase common stock</t>
  </si>
  <si>
    <t>Bifurcated embedded derivative amount</t>
  </si>
  <si>
    <t>Change in fair value of stock</t>
  </si>
  <si>
    <t>Conversion of shares deducted value</t>
  </si>
  <si>
    <t>Beneficial conversion feature amount</t>
  </si>
  <si>
    <t>Issuance costs allocated to freestanding instruments</t>
  </si>
  <si>
    <t>Proceeds from payments received on stock subscription</t>
  </si>
  <si>
    <t>Common stock shares issued</t>
  </si>
  <si>
    <t>Number of restricted shares issued</t>
  </si>
  <si>
    <t>Consulting services expense</t>
  </si>
  <si>
    <t>Stock issued for services, value</t>
  </si>
  <si>
    <t>Stock options shares exercisable</t>
  </si>
  <si>
    <t>Stock options exercisable price per share</t>
  </si>
  <si>
    <t>Number of stock option forfeited</t>
  </si>
  <si>
    <t>Compensation expenses</t>
  </si>
  <si>
    <t>Expected dividend yield</t>
  </si>
  <si>
    <t>0.00%</t>
  </si>
  <si>
    <t>Weighted average period</t>
  </si>
  <si>
    <t>9 years 10 months 25 days</t>
  </si>
  <si>
    <t>Cash received from exercise of stock warrants</t>
  </si>
  <si>
    <t>Number of stock option vested</t>
  </si>
  <si>
    <t>2016 Employee Incentive Plan [Member]</t>
  </si>
  <si>
    <t>Estimate fair value assumptions</t>
  </si>
  <si>
    <t>Stock option granted, value</t>
  </si>
  <si>
    <t>Number of shares reserved for future issuance</t>
  </si>
  <si>
    <t>Stock option vesting period</t>
  </si>
  <si>
    <t>3 years</t>
  </si>
  <si>
    <t>2 years</t>
  </si>
  <si>
    <t>Stock options vested descriptions</t>
  </si>
  <si>
    <t>The stock options vested 1/3 on the grant date and the remaining 2/3 vested on a quarterly basis (8.33% per quarter).</t>
  </si>
  <si>
    <t>6 months 29 days</t>
  </si>
  <si>
    <t>Expected Dividend Yield [Member]</t>
  </si>
  <si>
    <t>Fair value assumptions, measurement input, percentages</t>
  </si>
  <si>
    <t>Expected Volatility [Member]</t>
  </si>
  <si>
    <t>282.00%</t>
  </si>
  <si>
    <t>Lyons Capital LLC [Member]</t>
  </si>
  <si>
    <t>Business development service expenses</t>
  </si>
  <si>
    <t>Jeff Smurlick [Member]</t>
  </si>
  <si>
    <t>Stock issued during period, services</t>
  </si>
  <si>
    <t>2018 Private Placement [Member]</t>
  </si>
  <si>
    <t>Stock exercise price of warrant</t>
  </si>
  <si>
    <t>Outstanding unexercised warrants</t>
  </si>
  <si>
    <t>Securities Purchase Agreement [Member]</t>
  </si>
  <si>
    <t>Non current financial liability</t>
  </si>
  <si>
    <t>Related to warrants granted</t>
  </si>
  <si>
    <t>Maximum [Member]</t>
  </si>
  <si>
    <t>Ownership percentage</t>
  </si>
  <si>
    <t>4.99%</t>
  </si>
  <si>
    <t>Maximum [Member] | Risk Free Interest Rate [Member]</t>
  </si>
  <si>
    <t>0.11%</t>
  </si>
  <si>
    <t>Minimum [Member]</t>
  </si>
  <si>
    <t>Minimum [Member] | Risk Free Interest Rate [Member]</t>
  </si>
  <si>
    <t>0.10%</t>
  </si>
  <si>
    <t>Newbridge Securities Corporation [Member]</t>
  </si>
  <si>
    <t>Cash fees</t>
  </si>
  <si>
    <t>Warrant fees</t>
  </si>
  <si>
    <t>Issuance costs allocated to preferred stock and deducted from mezzanine account</t>
  </si>
  <si>
    <t>Four Investors [Member] | Private Placement [Member]</t>
  </si>
  <si>
    <t>Received through a placement of common stock units</t>
  </si>
  <si>
    <t>Number of common stock units through placement</t>
  </si>
  <si>
    <t>Sold per unit price</t>
  </si>
  <si>
    <t>Three Investors [Member] | Private Placement [Member]</t>
  </si>
  <si>
    <t>Five Investors [Member] | Private Placement [Member]</t>
  </si>
  <si>
    <t>Twenty Investors [Member] | Private Placement [Member]</t>
  </si>
  <si>
    <t>Eleven Investors [Member] | Private Placement [Member]</t>
  </si>
  <si>
    <t>Sorelenco Limited [Member]</t>
  </si>
  <si>
    <t>Unrecognized related services receivable</t>
  </si>
  <si>
    <t>Bear Creek Capital [Member]</t>
  </si>
  <si>
    <t>Bear Creek Capital [Member] | Consulting Agreement [Member]</t>
  </si>
  <si>
    <t>Consultant [Member] | Lyons Capital LLC [Member]</t>
  </si>
  <si>
    <t>Investor and Public Relation [Member]</t>
  </si>
  <si>
    <t>Non-Employees [Member] | Lyons Capital LLC [Member]</t>
  </si>
  <si>
    <t>Right to acquire the outstanding shares</t>
  </si>
  <si>
    <t>Global Corporation Strategies [Member]</t>
  </si>
  <si>
    <t>Global Corporation Strategies [Member] | Two-Year Consulting Agreement [Member]</t>
  </si>
  <si>
    <t>Number of restricted shares issued, value</t>
  </si>
  <si>
    <t>Employees [Member]</t>
  </si>
  <si>
    <t>Employees [Member] | Maximum [Member]</t>
  </si>
  <si>
    <t>Employees [Member] | Minimum [Member]</t>
  </si>
  <si>
    <t>Two Officers [Member]</t>
  </si>
  <si>
    <t xml:space="preserve">1,500,000 options become vested over a 2-year period from its grant date. The options shall vest 1/3 on the grant date and the remaining 2/3 on a quarterly basis (8.33% per quarter). </t>
  </si>
  <si>
    <t>Risk-free interest rate, minimum</t>
  </si>
  <si>
    <t>1.80%</t>
  </si>
  <si>
    <t>Risk-free interest rate, maximum</t>
  </si>
  <si>
    <t>2.07%</t>
  </si>
  <si>
    <t>Expected volatility</t>
  </si>
  <si>
    <t>255.00%</t>
  </si>
  <si>
    <t>Two Officers [Member] | Maximum [Member]</t>
  </si>
  <si>
    <t>6 years 6 months</t>
  </si>
  <si>
    <t>Two Officers [Member] | Minimum [Member]</t>
  </si>
  <si>
    <t>5 years</t>
  </si>
  <si>
    <t>Employees, officers and Directors [Member]</t>
  </si>
  <si>
    <t>Weighted-average fair value of stock options granted</t>
  </si>
  <si>
    <t>Chief Executive Officer [Member]</t>
  </si>
  <si>
    <t>Settlement of common shares</t>
  </si>
  <si>
    <t>January 3, 2019 [Member] | Series A Convertible Preferred Stock Holder [Member]</t>
  </si>
  <si>
    <t>Dividend paid to stock, shares</t>
  </si>
  <si>
    <t>Preferred stock, shares authorized</t>
  </si>
  <si>
    <t>Dividend per share, amount</t>
  </si>
  <si>
    <t>Number of shares issued</t>
  </si>
  <si>
    <t>Payments of dividends</t>
  </si>
  <si>
    <t>Stock conversion of shares</t>
  </si>
  <si>
    <t>Stock conversion price per share</t>
  </si>
  <si>
    <t>Conversion, description</t>
  </si>
  <si>
    <t>Due to the Trigger Event as discussed below, the conversion price was adjusted to an amount equal to (A) 75% of the quotient determined by dividing (x) the sum of the 3 lowest Closing Prices of the Common Stock during the period beginning 10 Trading Days prior to such Triggering Event Conversion Date and ending 3 Trading Days after the shares of Common Stock are received into Holder's brokerage account and fully cleared for trading, by (y) 3, minus (B) $0.01.</t>
  </si>
  <si>
    <t>Series A Convertible Preferred Stock [Member] | Securities Purchase Agreement [Member]</t>
  </si>
  <si>
    <t>Due to the aforesaid Trigger Event, the conversion price was adjusted to an amount equal to (A) 75% of the quotient determined by dividing (x) the sum of the 3 lowest Closing Prices of the Common Stock during the period beginning 10 Trading Days prior to such Triggering Event Conversion Date and ending 3 Trading Days after the shares of Common Stock are received into Holder's brokerage account and fully cleared for trading, by (y) 3, minus (B) $0.01.</t>
  </si>
  <si>
    <t>Series A Convertible Preferred Stock [Member] | Mandatory Redemption Date [Member]</t>
  </si>
  <si>
    <t>Redemption of shares percentage</t>
  </si>
  <si>
    <t>110.00%</t>
  </si>
  <si>
    <t>Redemption of preferred stock amount</t>
  </si>
  <si>
    <t>Holders redeemed percentage</t>
  </si>
  <si>
    <t>50.00%</t>
  </si>
  <si>
    <t>Redemption description</t>
  </si>
  <si>
    <t>(i) 115% of the stated value of each Preferred Share ($10) plus any unpaid accrued dividends if redeemed on or prior to October 30, 2018 or (ii) 120% of the stated value of each Preferred Share ($10) plus any unpaid accrued dividends if redeemed after October 30, 2018 (the "Redemption Premium").</t>
  </si>
  <si>
    <t>Proceeds form excess amount</t>
  </si>
  <si>
    <t>Offer redeemed percentage of outstanding</t>
  </si>
  <si>
    <t>100.00%</t>
  </si>
  <si>
    <t>Series A Convertible Preferred Stock [Member] | Commencing January 1, 2019 [Member]</t>
  </si>
  <si>
    <t>Preferred Stock [Member]</t>
  </si>
  <si>
    <t>[2]</t>
  </si>
  <si>
    <t>Number of shares exercised</t>
  </si>
  <si>
    <t>Common Stock [Member] | Consultant [Member]</t>
  </si>
  <si>
    <t>Common Stock [Member] | Consultant One [Member]</t>
  </si>
  <si>
    <t>Common Stock [Member] | Commencing January 1, 2019 [Member]</t>
  </si>
  <si>
    <t>Warrants [Member] | Securities Purchase Agreement [Member]</t>
  </si>
  <si>
    <t>Expiration of warrants</t>
  </si>
  <si>
    <t>Aggregate purchase price</t>
  </si>
  <si>
    <t>Warrants [Member] | Newbridge Securities Corporation [Member] | Securities Purchase Agreement [Member]</t>
  </si>
  <si>
    <t>Solicitation fee percentage</t>
  </si>
  <si>
    <t>4.00%</t>
  </si>
  <si>
    <t>Warrants [Member] | Consultant [Member]</t>
  </si>
  <si>
    <t>Warrants [Member] | Consultant One [Member]</t>
  </si>
  <si>
    <t>Convertible Preferred Stock [Member]</t>
  </si>
  <si>
    <t>Total direct and incremental issuance amount</t>
  </si>
  <si>
    <t>Class G Warrant Exercisable [Member] | Four Investors [Member] | Private Placement [Member]</t>
  </si>
  <si>
    <t>Class H Warrant Exercisable [Member] | Four Investors [Member] | Private Placement [Member]</t>
  </si>
  <si>
    <t>Class H Warrant Exercisable [Member] | Three Investors [Member] | Private Placement [Member]</t>
  </si>
  <si>
    <t>Class I Warrant Exercisable [Member] | Five Investors [Member] | Private Placement [Member]</t>
  </si>
  <si>
    <t>Class K Warrants Exercisable [Member] | Twenty Investors [Member] | Private Placement [Member]</t>
  </si>
  <si>
    <t>18 months</t>
  </si>
  <si>
    <t>Class L Warrants Exercisable [Member] | Eleven Investors [Member] | Private Placement [Member]</t>
  </si>
  <si>
    <t>Restricted Stock [Member] | Sorelenco Limited [Member]</t>
  </si>
  <si>
    <t>Restricted Stock [Member] | Bear Creek Capital [Member]</t>
  </si>
  <si>
    <t>Class M Warrants Exercisable [Member] | Sorelenco Limited [Member]</t>
  </si>
  <si>
    <t>12 months</t>
  </si>
  <si>
    <t>Class M Warrants Exercisable [Member] | Sorelenco Limited [Member] | Warrants Extended by Two Weeks [Member]</t>
  </si>
  <si>
    <t>Class G Warrants Exercisable [Member] | Sorelenco Limited [Member]</t>
  </si>
  <si>
    <t>Class G Warrants Exercisable [Member] | Consultant [Member]</t>
  </si>
  <si>
    <t>Class G Warrants Exercisable [Member] | Non-Employees [Member] | Lyons Capital LLC [Member]</t>
  </si>
  <si>
    <t>Class H Warrants Exercisable [Member] | Sorelenco Limited [Member]</t>
  </si>
  <si>
    <t>Class H Warrants Exercisable [Member] | Consultant [Member]</t>
  </si>
  <si>
    <t>Class H Warrants Exercisable [Member] | Non-Employees [Member] | Lyons Capital LLC [Member]</t>
  </si>
  <si>
    <t>E Warrants [Member]</t>
  </si>
  <si>
    <t>General and Administrative Expenses [Member]</t>
  </si>
  <si>
    <t>Including stock-based compensation expenses and amortization of services receivable amounted to $1,218 and $3,304 for the years ended December 31, 2018 and 2017, respectively.</t>
  </si>
  <si>
    <t>Series A Convertible Preferred Stock and Stockholders' Equity (Deficit) - Schedule of Fair Value Assumptions (Details) - $ / shares</t>
  </si>
  <si>
    <t>Purchaser Warrants [Member]</t>
  </si>
  <si>
    <t>Fair value per warrant</t>
  </si>
  <si>
    <t>Risk Free Interest Rate [Member] | Minimum [Member]</t>
  </si>
  <si>
    <t>Risk Free Interest Rate [Member] | Maximum [Member]</t>
  </si>
  <si>
    <t>Valuation Technique, Option Pricing Model [Member] | Risk Free Interest Rate [Member]</t>
  </si>
  <si>
    <t>2.62%</t>
  </si>
  <si>
    <t>Valuation Technique, Option Pricing Model [Member] | Risk Free Interest Rate [Member] | Minimum [Member]</t>
  </si>
  <si>
    <t>2.13%</t>
  </si>
  <si>
    <t>Valuation Technique, Option Pricing Model [Member] | Risk Free Interest Rate [Member] | Maximum [Member]</t>
  </si>
  <si>
    <t>2.40%</t>
  </si>
  <si>
    <t>Valuation Technique, Option Pricing Model [Member] | Risk Free Interest Rate [Member] | Purchaser Warrants [Member]</t>
  </si>
  <si>
    <t>2.79%</t>
  </si>
  <si>
    <t>2.49%</t>
  </si>
  <si>
    <t>Valuation Technique, Option Pricing Model [Member] | Risk Free Interest Rate [Member] | Placement Agent Warrants [Member]</t>
  </si>
  <si>
    <t>2.47%</t>
  </si>
  <si>
    <t>Valuation Technique, Option Pricing Model [Member] | Expected Volatility [Member]</t>
  </si>
  <si>
    <t>258.30%</t>
  </si>
  <si>
    <t>82.35%</t>
  </si>
  <si>
    <t>Valuation Technique, Option Pricing Model [Member] | Expected Volatility [Member] | Purchaser Warrants [Member]</t>
  </si>
  <si>
    <t>[3]</t>
  </si>
  <si>
    <t>246.00%</t>
  </si>
  <si>
    <t>214.50%</t>
  </si>
  <si>
    <t>Valuation Technique, Option Pricing Model [Member] | Expected Volatility [Member] | Placement Agent Warrants [Member]</t>
  </si>
  <si>
    <t>252.60%</t>
  </si>
  <si>
    <t>219.90%</t>
  </si>
  <si>
    <t>Valuation Technique, Option Pricing Model [Member] | Expected Life [Member]</t>
  </si>
  <si>
    <t>Fair value assumptions, measurement input, term</t>
  </si>
  <si>
    <t>[4]</t>
  </si>
  <si>
    <t>1 year 7 months 21 days</t>
  </si>
  <si>
    <t>1 year 4 days</t>
  </si>
  <si>
    <t>Valuation Technique, Option Pricing Model [Member] | Expected Life [Member] | Purchaser Warrants [Member]</t>
  </si>
  <si>
    <t>[5]</t>
  </si>
  <si>
    <t>4 years 3 months 29 days</t>
  </si>
  <si>
    <t>Valuation Technique, Option Pricing Model [Member] | Expected Life [Member] | Placement Agent Warrants [Member]</t>
  </si>
  <si>
    <t>2 years 3 months 29 days</t>
  </si>
  <si>
    <t>Valuation Technique, Option Pricing Model [Member] | Expected Dividend Yield [Member] | Purchaser Warrants [Member]</t>
  </si>
  <si>
    <t>[6]</t>
  </si>
  <si>
    <t>Valuation Technique, Option Pricing Model [Member] | Expected Dividend Yield [Member] | Placement Agent Warrants [Member]</t>
  </si>
  <si>
    <t>Risk-free interest rate - based on yield rates of non-index linked U.S. Federal Reserve treasury bonds.</t>
  </si>
  <si>
    <t>Expected volatility - was calculated based on actual historical stock price movements of the Company over a term that is equivalent to the expected term of the bifurcated embedded derivative.</t>
  </si>
  <si>
    <t>Expected volatility - was calculated based on actual historical stock price movements of the Company over a term that is equivalent to the expected term of the warrants.</t>
  </si>
  <si>
    <t>Expected life - the expected life was based on the expiration date of the bifurcated embedded derivative.</t>
  </si>
  <si>
    <t>Expected life - the expected life was based on the expiration date of the warrants.</t>
  </si>
  <si>
    <t>Expected dividend yield - was based on the fact that the Company has not paid dividends to its common stockholders in the past and does not expect to pay dividends to its common stockholders in the future.</t>
  </si>
  <si>
    <t>Series A Convertible Preferred Stock and Stockholders' Equity (Deficit) - Schedule of Fair Value Assumptions (Details) (Parenthetical)</t>
  </si>
  <si>
    <t>Dec. 31, 2018shares</t>
  </si>
  <si>
    <t>Fair value of warrants</t>
  </si>
  <si>
    <t>Series A Convertible Preferred Stock and Stockholders' Equity (Deficit) - Schedule of Fair Value on Recurring Basis (Details) - USD ($) $ in Thousands</t>
  </si>
  <si>
    <t>Fair value on recurring basis, beginning balance</t>
  </si>
  <si>
    <t>Recognition of liability related to Warrants to purchase Common Stock</t>
  </si>
  <si>
    <t>Revaluation of liability related to Warrants to purchase common stock</t>
  </si>
  <si>
    <t>Recognition of bifurcated embedded derivative</t>
  </si>
  <si>
    <t>Revaluation of bifurcated embedded derivative</t>
  </si>
  <si>
    <t>Fair value on recurring basis, ending balance</t>
  </si>
  <si>
    <t>Partial conversion of shares of Series A Convertible Preferred Stock into shares of common stock</t>
  </si>
  <si>
    <t>Series A Preferred Stock and Stockholders' Equity (Deficit) - Schedule of Change in Mezzanine Account (Details) - USD ($) $ in Thousands</t>
  </si>
  <si>
    <t>Opening balance, mezzanine account</t>
  </si>
  <si>
    <t>Gross proceeds from April 2018 PIPE transaction</t>
  </si>
  <si>
    <t>Recognition of Warrants issued to Purchaser to purchase Common Stock</t>
  </si>
  <si>
    <t>Allocation of issuance costs to Preferred Stock</t>
  </si>
  <si>
    <t>Recognition of BCF on Preferred Stock</t>
  </si>
  <si>
    <t>Accretion of Preferred Stock to redemption value</t>
  </si>
  <si>
    <t>Partial conversion of Preferred Stock into shares of common stock</t>
  </si>
  <si>
    <t>Closing balance, mezzanine account</t>
  </si>
  <si>
    <t>Series A Preferred Stock and Stockholders' Equity (Deficit) - Schedule of Stock Options Activity (Details) - USD ($) $ / shares in Units, $ in Thousands</t>
  </si>
  <si>
    <t>Number of stock options balance, outstanding beginning of year</t>
  </si>
  <si>
    <t>Number of stock options, granted</t>
  </si>
  <si>
    <t>Number of stock options, exercised</t>
  </si>
  <si>
    <t>Number of stock options, forfeited</t>
  </si>
  <si>
    <t>Number of stock options balance, outstanding end of year</t>
  </si>
  <si>
    <t>Options exercisable, end of year</t>
  </si>
  <si>
    <t>Weighted average exercise price balance, outstanding beginning of year</t>
  </si>
  <si>
    <t>Weighted average exercise price, granted</t>
  </si>
  <si>
    <t>Weighted average exercise price, exercised</t>
  </si>
  <si>
    <t>Weighted average exercise price, forfeited</t>
  </si>
  <si>
    <t>Weighted average exercise price balance, outstanding end of year</t>
  </si>
  <si>
    <t>Weighted average exercise price, exercisable end of year</t>
  </si>
  <si>
    <t>Weighted average remaining contractual term (years), outstanding beginning</t>
  </si>
  <si>
    <t>Weighted average remaining contractual term (years), outstanding ending</t>
  </si>
  <si>
    <t>8 years</t>
  </si>
  <si>
    <t>9 years</t>
  </si>
  <si>
    <t>Weighted average remaining contractual term (years), exercisable ending</t>
  </si>
  <si>
    <t>Aggregate intrinsic value, outstanding beginning</t>
  </si>
  <si>
    <t>Aggregate intrinsic value, outstanding ending</t>
  </si>
  <si>
    <t>Aggregate intrinsic value, exercisable ending</t>
  </si>
  <si>
    <t>Series A Preferred Stock and Stockholders' Equity (Deficit) - Schedule of Stock Options Assumptions (Details)</t>
  </si>
  <si>
    <t>Risk-free interest rate</t>
  </si>
  <si>
    <t>1.10%</t>
  </si>
  <si>
    <t>Dividend yield</t>
  </si>
  <si>
    <t>242.50%</t>
  </si>
  <si>
    <t>Expected term (in years)</t>
  </si>
  <si>
    <t>5 years 6 months</t>
  </si>
  <si>
    <t>Series A Preferred Stock and Stockholders' Equity (Deficit) - Schedule of Stock Options Outstanding (Details)</t>
  </si>
  <si>
    <t>Dec. 31, 2018$ / sharesshares</t>
  </si>
  <si>
    <t>Outstanding stock options | shares</t>
  </si>
  <si>
    <t>Option exercisable | shares</t>
  </si>
  <si>
    <t>Exercise Price Range 1 [Member]</t>
  </si>
  <si>
    <t>Range of exercise prices, upper range limit | $ / shares</t>
  </si>
  <si>
    <t>Weighted average remaining life (years)</t>
  </si>
  <si>
    <t>8 years 4 days</t>
  </si>
  <si>
    <t>Weighted average exercise price, outstanding | $ / shares</t>
  </si>
  <si>
    <t>Weighted average exercise price, exercisable</t>
  </si>
  <si>
    <t>Exercise Price Range 2 [Member]</t>
  </si>
  <si>
    <t>Range of exercise prices, lower range limit | $ / shares</t>
  </si>
  <si>
    <t>2 years 9 months 18 days</t>
  </si>
  <si>
    <t>Exercise Price Range 2 [Member] | Minimum [Member]</t>
  </si>
  <si>
    <t>Exercise Price Range 2 [Member] | Maximum [Member]</t>
  </si>
  <si>
    <t>Series A Preferred Stock and Stockholders' Equity (Deficit) - Schedule of Warrants Activity (Details) - USD ($) $ / shares in Units, $ in Thousands</t>
  </si>
  <si>
    <t>Number of shares warrants outstanding beginning balance</t>
  </si>
  <si>
    <t>Number of shares warrants granted</t>
  </si>
  <si>
    <t>Number of shares warrants exercised</t>
  </si>
  <si>
    <t>Number of shares warrants lapsed</t>
  </si>
  <si>
    <t>Number of shares warrants outstanding ending balance</t>
  </si>
  <si>
    <t>Number of shares warrants exercisable at ending balance</t>
  </si>
  <si>
    <t>Weighted average exercise price warrants outstanding at beginning balance</t>
  </si>
  <si>
    <t>Weighted average exercise price warrants granted</t>
  </si>
  <si>
    <t>Weighted average exercise price warrants exercised</t>
  </si>
  <si>
    <t>Weighted average exercise price warrants lapsed</t>
  </si>
  <si>
    <t>Weighted average exercise price warrants outstanding at ending balance</t>
  </si>
  <si>
    <t>Weighted average exercise price warrants exercisable at ending balance</t>
  </si>
  <si>
    <t>Weighted average remaining life in years outstanding at beginning balance</t>
  </si>
  <si>
    <t>11 months 3 days</t>
  </si>
  <si>
    <t>30 months</t>
  </si>
  <si>
    <t>Weighted average remaining life in years outstanding, granted</t>
  </si>
  <si>
    <t>48 months 18 days</t>
  </si>
  <si>
    <t>Weighted average remaining life in years outstanding at ending balance</t>
  </si>
  <si>
    <t>38 months 24 days</t>
  </si>
  <si>
    <t>Weighted average remaining life in years exercisable ending balance</t>
  </si>
  <si>
    <t>Aggregate intrinsic value outstanding at outstanding beginning balance</t>
  </si>
  <si>
    <t>Aggregate intrinsic value outstanding at outstanding ending balance</t>
  </si>
  <si>
    <t>Aggregate intrinsic value exercisable at ending balance</t>
  </si>
  <si>
    <t>General and Administrative Expenses - Schedule of General and Administrative Expenses (Details) - USD ($) $ in Thousands</t>
  </si>
  <si>
    <t>Salaries and related expenses</t>
  </si>
  <si>
    <t>Professional fees</t>
  </si>
  <si>
    <t>Travel and expenses</t>
  </si>
  <si>
    <t>Depreciation</t>
  </si>
  <si>
    <t>Insurance</t>
  </si>
  <si>
    <t>Other</t>
  </si>
  <si>
    <t>General and administrative expenses</t>
  </si>
  <si>
    <t>General and Administrative Expenses - Schedule of General and Administrative Expenses (Details) (Parenthetical) - USD ($) $ in Thousands</t>
  </si>
  <si>
    <t>Stock-based compensation compensation and amortization of services receivable</t>
  </si>
  <si>
    <t>Income Taxes (Details Narrative) - USD ($) $ in Thousands</t>
  </si>
  <si>
    <t>Reduction in corporate rate</t>
  </si>
  <si>
    <t>21.00%</t>
  </si>
  <si>
    <t>35.00%</t>
  </si>
  <si>
    <t>Deferred tax assets, reduction in valuation allowance</t>
  </si>
  <si>
    <t>Income tax, deductible percentage of net operating losses from taxable income</t>
  </si>
  <si>
    <t>80.00%</t>
  </si>
  <si>
    <t>Net operating losses carry forward, number of years</t>
  </si>
  <si>
    <t>20 years</t>
  </si>
  <si>
    <t>Federal and state NOL carryforwards</t>
  </si>
  <si>
    <t>Accumulated losses</t>
  </si>
  <si>
    <t>Examination remains open for tax authorities, beginning</t>
  </si>
  <si>
    <t>2014</t>
  </si>
  <si>
    <t>Israel [Member]</t>
  </si>
  <si>
    <t>Income tax reconciliation description</t>
  </si>
  <si>
    <t>a reduction of the corporate tax rate in 2017 from 25% to 24%,</t>
  </si>
  <si>
    <t>2013</t>
  </si>
  <si>
    <t>Expires in 2034 - 2037 [Member]</t>
  </si>
  <si>
    <t>Indefinite [Member]</t>
  </si>
  <si>
    <t>Thereafter [Member]</t>
  </si>
  <si>
    <t>thereafter from 24% to 23%.</t>
  </si>
  <si>
    <t>Income Taxes - Schedule of Components of Pretax Loss (Details) - USD ($) $ in Thousands</t>
  </si>
  <si>
    <t>U.S. [Member]</t>
  </si>
  <si>
    <t>Income Taxes - Schedule of Deferred Tax Assets (Details) - USD ($) $ in Thousands</t>
  </si>
  <si>
    <t>Net operating loss carryforward</t>
  </si>
  <si>
    <t>General and Administrative</t>
  </si>
  <si>
    <t>Research and development credits</t>
  </si>
  <si>
    <t>Net deferred tax asset before valuation allowance</t>
  </si>
  <si>
    <t>Valuation allowance</t>
  </si>
  <si>
    <t>Net deferred tax assets</t>
  </si>
  <si>
    <t>Subsequent Events (Details Narrative) - USD ($) $ / shares in Units, $ in Thousands</t>
  </si>
  <si>
    <t>Feb. 18, 2019</t>
  </si>
  <si>
    <t>Feb. 14, 2019</t>
  </si>
  <si>
    <t>Feb. 04, 2019</t>
  </si>
  <si>
    <t>Feb. 01, 2019</t>
  </si>
  <si>
    <t>Jan. 14, 2019</t>
  </si>
  <si>
    <t>Jan. 03, 2019</t>
  </si>
  <si>
    <t>Jan. 01, 2019</t>
  </si>
  <si>
    <t>Options grant to purchase</t>
  </si>
  <si>
    <t>Subsequent Event [Member]</t>
  </si>
  <si>
    <t>Stock issued to the purchased of preferred stock</t>
  </si>
  <si>
    <t>Reverse stock split, description</t>
  </si>
  <si>
    <t>1-for-500</t>
  </si>
  <si>
    <t>Subsequent Event [Member] | Preferred Stock [Member]</t>
  </si>
  <si>
    <t>Conversion of convertible securities</t>
  </si>
  <si>
    <t>Subsequent Event [Member] | Common Stock [Member]</t>
  </si>
  <si>
    <t>Subsequent Event [Member] | Ms. Russo [Member]</t>
  </si>
  <si>
    <t>Annual salary</t>
  </si>
  <si>
    <t>Signing bonus</t>
  </si>
  <si>
    <t>Subsequent Event [Member] | Ms. Russo [Member] | Stock Incentive Plan [Member]</t>
  </si>
  <si>
    <t>Vesting period</t>
  </si>
  <si>
    <t>Vesting period, description</t>
  </si>
  <si>
    <t>stock options shall vest upon the 1-year anniversary of the start date and the remaining stock options shall vest in eight equal quarterly instalments thereafter.</t>
  </si>
  <si>
    <t>Subsequent Event [Member] | Ms. Russo [Member] | Stock Incentive Plan [Member] | 1 Year Anniversary Vesting Period [Member]</t>
  </si>
  <si>
    <t>Options shall vest</t>
  </si>
  <si>
    <t>1 year</t>
  </si>
  <si>
    <t>Subsequent Event [Member] | Chief Scientific Officer [Member]</t>
  </si>
  <si>
    <t>Subsequent Event [Member] | Chief Scientific Officer [Member] | 2016 Plan [Member]</t>
  </si>
  <si>
    <t>stock options will vest over a 2-years period from the commencing on the first quarter after the first vesting event, in equal quarterly installments of 125,000 stock options per quarter.</t>
  </si>
  <si>
    <t>Exercise price of options</t>
  </si>
  <si>
    <t>Vesting percentage</t>
  </si>
  <si>
    <t>33.00%</t>
  </si>
  <si>
    <t>Subsequent Event [Member] | Chief Scientific Officer [Member] | First Vesting Period [Member] | 2016 Plan [Member]</t>
  </si>
  <si>
    <t>Subsequent Event [Member] | Chief Scientific Officer [Member] | Quarterly Installment Vesting Period [Member] | 2016 Plan [Member]</t>
  </si>
  <si>
    <t>Subsequent Event [Member] | Employees [Member] | 2016 Plan [Member]</t>
  </si>
  <si>
    <t>stock options shall vest upon the 1-year anniversary of the start date and the remaining stock options shall vest in 8 equal quarterly instalments thereaft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4000</v>
      </c>
    </row>
    <row r="19" spans="1:4">
      <c r="A19" s="4" t="s">
        <v>31</v>
      </c>
      <c r="C19" s="6" t="n">
        <v>17590597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4</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row>
    <row r="11" spans="1:2">
      <c r="A11" s="4" t="s">
        <v>262</v>
      </c>
      <c r="B11" s="4" t="s">
        <v>275</v>
      </c>
    </row>
    <row r="12" spans="1:2">
      <c r="A12" s="4" t="s">
        <v>276</v>
      </c>
    </row>
    <row r="13" spans="1:2">
      <c r="A13" s="4" t="s">
        <v>260</v>
      </c>
      <c r="B13" s="4" t="s">
        <v>277</v>
      </c>
    </row>
    <row r="14" spans="1:2">
      <c r="A14" s="4" t="s">
        <v>278</v>
      </c>
    </row>
    <row r="15" spans="1:2">
      <c r="A15" s="4" t="s">
        <v>260</v>
      </c>
      <c r="B15"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464</v>
      </c>
      <c r="C3" s="5" t="n">
        <v>971</v>
      </c>
    </row>
    <row r="4" spans="1:3">
      <c r="A4" s="4" t="s">
        <v>42</v>
      </c>
      <c r="B4" s="6" t="n">
        <v>52</v>
      </c>
      <c r="C4" s="6" t="n">
        <v>74</v>
      </c>
    </row>
    <row r="5" spans="1:3">
      <c r="A5" s="4" t="s">
        <v>43</v>
      </c>
      <c r="B5" s="6" t="n">
        <v>3516</v>
      </c>
      <c r="C5" s="6" t="n">
        <v>1045</v>
      </c>
    </row>
    <row r="6" spans="1:3">
      <c r="A6" s="4" t="s">
        <v>44</v>
      </c>
      <c r="B6" s="6" t="n">
        <v>37</v>
      </c>
      <c r="C6" s="6" t="n">
        <v>16</v>
      </c>
    </row>
    <row r="7" spans="1:3">
      <c r="A7" s="4" t="s">
        <v>45</v>
      </c>
      <c r="B7" s="6" t="n">
        <v>3553</v>
      </c>
      <c r="C7" s="6" t="n">
        <v>1061</v>
      </c>
    </row>
    <row r="8" spans="1:3">
      <c r="A8" s="3" t="s">
        <v>46</v>
      </c>
    </row>
    <row r="9" spans="1:3">
      <c r="A9" s="4" t="s">
        <v>47</v>
      </c>
      <c r="B9" s="6" t="n">
        <v>98</v>
      </c>
      <c r="C9" s="6" t="n">
        <v>37</v>
      </c>
    </row>
    <row r="10" spans="1:3">
      <c r="A10" s="4" t="s">
        <v>48</v>
      </c>
      <c r="B10" s="6" t="n">
        <v>240</v>
      </c>
      <c r="C10" s="6" t="n">
        <v>133</v>
      </c>
    </row>
    <row r="11" spans="1:3">
      <c r="A11" s="4" t="s">
        <v>49</v>
      </c>
      <c r="B11" s="6" t="n">
        <v>100</v>
      </c>
      <c r="C11" s="6" t="n">
        <v>100</v>
      </c>
    </row>
    <row r="12" spans="1:3">
      <c r="A12" s="4" t="s">
        <v>50</v>
      </c>
      <c r="B12" s="6" t="n">
        <v>438</v>
      </c>
      <c r="C12" s="6" t="n">
        <v>270</v>
      </c>
    </row>
    <row r="13" spans="1:3">
      <c r="A13" s="3" t="s">
        <v>51</v>
      </c>
    </row>
    <row r="14" spans="1:3">
      <c r="A14" s="4" t="s">
        <v>52</v>
      </c>
      <c r="B14" s="6" t="n">
        <v>725</v>
      </c>
      <c r="C14" s="4" t="s">
        <v>53</v>
      </c>
    </row>
    <row r="15" spans="1:3">
      <c r="A15" s="4" t="s">
        <v>54</v>
      </c>
      <c r="B15" s="6" t="n">
        <v>1475</v>
      </c>
      <c r="C15" s="4" t="s">
        <v>53</v>
      </c>
    </row>
    <row r="16" spans="1:3">
      <c r="A16" s="4" t="s">
        <v>55</v>
      </c>
      <c r="B16" s="6" t="n">
        <v>8129</v>
      </c>
      <c r="C16" s="4" t="s">
        <v>53</v>
      </c>
    </row>
    <row r="17" spans="1:3">
      <c r="A17" s="4" t="s">
        <v>56</v>
      </c>
      <c r="B17" s="6" t="n">
        <v>10767</v>
      </c>
      <c r="C17" s="6" t="n">
        <v>270</v>
      </c>
    </row>
    <row r="18" spans="1:3">
      <c r="A18" s="4" t="s">
        <v>57</v>
      </c>
      <c r="B18" s="4" t="s">
        <v>53</v>
      </c>
      <c r="C18" s="4" t="s">
        <v>53</v>
      </c>
    </row>
    <row r="19" spans="1:3">
      <c r="A19" s="3" t="s">
        <v>58</v>
      </c>
    </row>
    <row r="20" spans="1:3">
      <c r="A20" s="4" t="s">
        <v>59</v>
      </c>
      <c r="B20" s="6" t="n">
        <v>2226</v>
      </c>
      <c r="C20" s="4" t="s">
        <v>53</v>
      </c>
    </row>
    <row r="21" spans="1:3">
      <c r="A21" s="3" t="s">
        <v>60</v>
      </c>
    </row>
    <row r="22" spans="1:3">
      <c r="A22" s="4" t="s">
        <v>61</v>
      </c>
      <c r="B22" s="6" t="n">
        <v>2</v>
      </c>
      <c r="C22" s="6" t="n">
        <v>2</v>
      </c>
    </row>
    <row r="23" spans="1:3">
      <c r="A23" s="4" t="s">
        <v>62</v>
      </c>
      <c r="B23" s="6" t="n">
        <v>18137</v>
      </c>
      <c r="C23" s="6" t="n">
        <v>16169</v>
      </c>
    </row>
    <row r="24" spans="1:3">
      <c r="A24" s="4" t="s">
        <v>63</v>
      </c>
      <c r="B24" s="6" t="n">
        <v>-121</v>
      </c>
      <c r="C24" s="6" t="n">
        <v>-525</v>
      </c>
    </row>
    <row r="25" spans="1:3">
      <c r="A25" s="4" t="s">
        <v>64</v>
      </c>
      <c r="B25" s="6" t="n">
        <v>-239</v>
      </c>
      <c r="C25" s="6" t="n">
        <v>-344</v>
      </c>
    </row>
    <row r="26" spans="1:3">
      <c r="A26" s="4" t="s">
        <v>65</v>
      </c>
      <c r="B26" s="6" t="n">
        <v>-27222</v>
      </c>
      <c r="C26" s="6" t="n">
        <v>-14517</v>
      </c>
    </row>
    <row r="27" spans="1:3">
      <c r="A27" s="4" t="s">
        <v>66</v>
      </c>
      <c r="B27" s="6" t="n">
        <v>3</v>
      </c>
      <c r="C27" s="6" t="n">
        <v>6</v>
      </c>
    </row>
    <row r="28" spans="1:3">
      <c r="A28" s="4" t="s">
        <v>67</v>
      </c>
      <c r="B28" s="6" t="n">
        <v>-9440</v>
      </c>
      <c r="C28" s="6" t="n">
        <v>791</v>
      </c>
    </row>
    <row r="29" spans="1:3">
      <c r="A29" s="4" t="s">
        <v>68</v>
      </c>
      <c r="B29" s="5" t="n">
        <v>3553</v>
      </c>
      <c r="C29" s="5" t="n">
        <v>1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288</v>
      </c>
      <c r="B1" s="2" t="s">
        <v>289</v>
      </c>
      <c r="C1" s="2" t="s">
        <v>1</v>
      </c>
    </row>
    <row r="2" spans="1:5">
      <c r="B2" s="2" t="s">
        <v>290</v>
      </c>
      <c r="C2" s="2" t="s">
        <v>2</v>
      </c>
      <c r="D2" s="2" t="s">
        <v>39</v>
      </c>
      <c r="E2" s="2" t="s">
        <v>291</v>
      </c>
    </row>
    <row r="3" spans="1:5">
      <c r="A3" s="4" t="s">
        <v>65</v>
      </c>
      <c r="C3" s="5" t="n">
        <v>-27222</v>
      </c>
      <c r="D3" s="5" t="n">
        <v>-14517</v>
      </c>
    </row>
    <row r="4" spans="1:5">
      <c r="A4" s="4" t="s">
        <v>292</v>
      </c>
      <c r="B4" s="6" t="n">
        <v>500</v>
      </c>
    </row>
    <row r="5" spans="1:5">
      <c r="A5" s="4" t="s">
        <v>293</v>
      </c>
      <c r="B5" s="5" t="n">
        <v>5000</v>
      </c>
      <c r="D5" s="6" t="n">
        <v>225</v>
      </c>
    </row>
    <row r="6" spans="1:5">
      <c r="A6" s="4" t="s">
        <v>294</v>
      </c>
      <c r="C6" s="6" t="n">
        <v>105</v>
      </c>
      <c r="D6" s="6" t="n">
        <v>51</v>
      </c>
    </row>
    <row r="7" spans="1:5">
      <c r="A7" s="4" t="s">
        <v>295</v>
      </c>
      <c r="C7" s="4" t="s">
        <v>53</v>
      </c>
      <c r="D7" s="6" t="n">
        <v>1668</v>
      </c>
    </row>
    <row r="8" spans="1:5">
      <c r="A8" s="4" t="s">
        <v>296</v>
      </c>
      <c r="D8" s="6" t="n">
        <v>50</v>
      </c>
      <c r="E8" s="5" t="n">
        <v>250</v>
      </c>
    </row>
    <row r="9" spans="1:5">
      <c r="A9" s="4" t="s">
        <v>175</v>
      </c>
      <c r="C9" s="4" t="s">
        <v>53</v>
      </c>
      <c r="D9" s="5" t="n">
        <v>300</v>
      </c>
    </row>
    <row r="10" spans="1:5">
      <c r="A10" s="4" t="s">
        <v>297</v>
      </c>
    </row>
    <row r="11" spans="1:5">
      <c r="A11" s="4" t="s">
        <v>298</v>
      </c>
      <c r="B11" s="6" t="n">
        <v>12500000</v>
      </c>
    </row>
    <row r="12" spans="1:5">
      <c r="A12" s="4" t="s">
        <v>104</v>
      </c>
    </row>
    <row r="13" spans="1:5">
      <c r="A13" s="4" t="s">
        <v>298</v>
      </c>
      <c r="B13" s="6" t="n">
        <v>25000000</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4" t="s">
        <v>300</v>
      </c>
      <c r="B3" s="4" t="s">
        <v>53</v>
      </c>
      <c r="C3" s="4" t="s">
        <v>53</v>
      </c>
    </row>
    <row r="4" spans="1:3">
      <c r="A4" s="4" t="s">
        <v>301</v>
      </c>
      <c r="B4" s="4" t="s">
        <v>302</v>
      </c>
    </row>
    <row r="5" spans="1:3">
      <c r="A5" s="4" t="s">
        <v>303</v>
      </c>
      <c r="B5" s="5" t="n">
        <v>19</v>
      </c>
      <c r="C5" s="5" t="n">
        <v>9</v>
      </c>
    </row>
    <row r="6" spans="1:3">
      <c r="A6" s="4" t="s">
        <v>48</v>
      </c>
      <c r="B6" s="5" t="n">
        <v>28</v>
      </c>
    </row>
    <row r="7" spans="1:3">
      <c r="A7" s="4" t="s">
        <v>104</v>
      </c>
    </row>
    <row r="8" spans="1:3">
      <c r="A8" s="4" t="s">
        <v>304</v>
      </c>
      <c r="B8" s="6" t="n">
        <v>61101136</v>
      </c>
    </row>
    <row r="9" spans="1:3">
      <c r="A9" s="4" t="s">
        <v>305</v>
      </c>
    </row>
    <row r="10" spans="1:3">
      <c r="A10" s="4" t="s">
        <v>304</v>
      </c>
      <c r="C10" s="6" t="n">
        <v>303423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6</v>
      </c>
      <c r="B1" s="2" t="s">
        <v>1</v>
      </c>
    </row>
    <row r="2" spans="1:3">
      <c r="B2" s="2" t="s">
        <v>2</v>
      </c>
      <c r="C2" s="2" t="s">
        <v>39</v>
      </c>
    </row>
    <row r="3" spans="1:3">
      <c r="A3" s="3" t="s">
        <v>193</v>
      </c>
    </row>
    <row r="4" spans="1:3">
      <c r="A4" s="4" t="s">
        <v>307</v>
      </c>
      <c r="B4" s="5" t="n">
        <v>7</v>
      </c>
      <c r="C4" s="5" t="n">
        <v>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9</v>
      </c>
    </row>
    <row r="2" spans="1:3">
      <c r="A2" s="4" t="s">
        <v>309</v>
      </c>
      <c r="B2" s="5" t="n">
        <v>73</v>
      </c>
      <c r="C2" s="5" t="n">
        <v>45</v>
      </c>
    </row>
    <row r="3" spans="1:3">
      <c r="A3" s="4" t="s">
        <v>310</v>
      </c>
      <c r="B3" s="6" t="n">
        <v>-36</v>
      </c>
      <c r="C3" s="6" t="n">
        <v>-29</v>
      </c>
    </row>
    <row r="4" spans="1:3">
      <c r="A4" s="4" t="s">
        <v>311</v>
      </c>
      <c r="B4" s="6" t="n">
        <v>37</v>
      </c>
      <c r="C4" s="6" t="n">
        <v>16</v>
      </c>
    </row>
    <row r="5" spans="1:3">
      <c r="A5" s="4" t="s">
        <v>312</v>
      </c>
    </row>
    <row r="6" spans="1:3">
      <c r="A6" s="4" t="s">
        <v>309</v>
      </c>
      <c r="B6" s="6" t="n">
        <v>21</v>
      </c>
      <c r="C6" s="6" t="n">
        <v>6</v>
      </c>
    </row>
    <row r="7" spans="1:3">
      <c r="A7" s="4" t="s">
        <v>313</v>
      </c>
    </row>
    <row r="8" spans="1:3">
      <c r="A8" s="4" t="s">
        <v>309</v>
      </c>
      <c r="B8" s="6" t="n">
        <v>41</v>
      </c>
      <c r="C8" s="6" t="n">
        <v>31</v>
      </c>
    </row>
    <row r="9" spans="1:3">
      <c r="A9" s="4" t="s">
        <v>314</v>
      </c>
    </row>
    <row r="10" spans="1:3">
      <c r="A10" s="4" t="s">
        <v>309</v>
      </c>
      <c r="B10" s="6" t="n">
        <v>7</v>
      </c>
      <c r="C10" s="6" t="n">
        <v>7</v>
      </c>
    </row>
    <row r="11" spans="1:3">
      <c r="A11" s="4" t="s">
        <v>315</v>
      </c>
    </row>
    <row r="12" spans="1:3">
      <c r="A12" s="4" t="s">
        <v>309</v>
      </c>
      <c r="B12" s="5" t="n">
        <v>4</v>
      </c>
      <c r="C12"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s>
  <sheetData>
    <row r="1" spans="1:14">
      <c r="A1" s="1" t="s">
        <v>316</v>
      </c>
      <c r="B1" s="2" t="s">
        <v>317</v>
      </c>
      <c r="C1" s="2" t="s">
        <v>318</v>
      </c>
      <c r="D1" s="2" t="s">
        <v>319</v>
      </c>
      <c r="E1" s="2" t="s">
        <v>320</v>
      </c>
      <c r="F1" s="2" t="s">
        <v>321</v>
      </c>
      <c r="G1" s="2" t="s">
        <v>322</v>
      </c>
      <c r="H1" s="2" t="s">
        <v>323</v>
      </c>
      <c r="I1" s="2" t="s">
        <v>324</v>
      </c>
      <c r="J1" s="2" t="s">
        <v>325</v>
      </c>
      <c r="K1" s="2" t="s">
        <v>326</v>
      </c>
      <c r="L1" s="2" t="s">
        <v>2</v>
      </c>
      <c r="M1" s="2" t="s">
        <v>39</v>
      </c>
      <c r="N1" s="2" t="s">
        <v>291</v>
      </c>
    </row>
    <row r="2" spans="1:14">
      <c r="A2" s="4" t="s">
        <v>327</v>
      </c>
      <c r="L2" s="5" t="n">
        <v>712</v>
      </c>
      <c r="M2" s="5" t="n">
        <v>441</v>
      </c>
    </row>
    <row r="3" spans="1:14">
      <c r="A3" s="4" t="s">
        <v>328</v>
      </c>
      <c r="K3" s="4" t="s">
        <v>329</v>
      </c>
    </row>
    <row r="4" spans="1:14">
      <c r="A4" s="4" t="s">
        <v>330</v>
      </c>
      <c r="J4" s="4" t="s">
        <v>331</v>
      </c>
    </row>
    <row r="5" spans="1:14">
      <c r="A5" s="4" t="s">
        <v>332</v>
      </c>
      <c r="L5" s="6" t="n">
        <v>4</v>
      </c>
    </row>
    <row r="6" spans="1:14">
      <c r="A6" s="4" t="s">
        <v>333</v>
      </c>
      <c r="L6" s="5" t="n">
        <v>44</v>
      </c>
    </row>
    <row r="7" spans="1:14">
      <c r="A7" s="4" t="s">
        <v>334</v>
      </c>
      <c r="L7" s="4" t="s">
        <v>335</v>
      </c>
    </row>
    <row r="8" spans="1:14">
      <c r="A8" s="4" t="s">
        <v>336</v>
      </c>
      <c r="L8" s="5" t="n">
        <v>58</v>
      </c>
      <c r="M8" s="5" t="n">
        <v>19</v>
      </c>
    </row>
    <row r="9" spans="1:14">
      <c r="A9" s="4" t="s">
        <v>337</v>
      </c>
      <c r="L9" s="6" t="n">
        <v>2354480</v>
      </c>
    </row>
    <row r="10" spans="1:14">
      <c r="A10" s="4" t="s">
        <v>338</v>
      </c>
      <c r="L10" s="5" t="n">
        <v>15</v>
      </c>
    </row>
    <row r="11" spans="1:14">
      <c r="A11" s="4" t="s">
        <v>339</v>
      </c>
      <c r="L11" s="5" t="n">
        <v>121</v>
      </c>
    </row>
    <row r="12" spans="1:14">
      <c r="A12" s="4" t="s">
        <v>340</v>
      </c>
      <c r="L12" s="6" t="n">
        <v>150000</v>
      </c>
      <c r="M12" s="6" t="n">
        <v>3000000</v>
      </c>
    </row>
    <row r="13" spans="1:14">
      <c r="A13" s="4" t="s">
        <v>160</v>
      </c>
      <c r="L13" s="5" t="n">
        <v>725</v>
      </c>
      <c r="M13" s="4" t="s">
        <v>53</v>
      </c>
    </row>
    <row r="14" spans="1:14">
      <c r="A14" s="4" t="s">
        <v>341</v>
      </c>
    </row>
    <row r="15" spans="1:14">
      <c r="A15" s="4" t="s">
        <v>340</v>
      </c>
      <c r="C15" s="6" t="n">
        <v>4125000</v>
      </c>
    </row>
    <row r="16" spans="1:14">
      <c r="A16" s="4" t="s">
        <v>342</v>
      </c>
      <c r="C16" s="5" t="n">
        <v>180</v>
      </c>
    </row>
    <row r="17" spans="1:14">
      <c r="A17" s="4" t="s">
        <v>343</v>
      </c>
    </row>
    <row r="18" spans="1:14">
      <c r="A18" s="4" t="s">
        <v>327</v>
      </c>
      <c r="L18" s="6" t="n">
        <v>134</v>
      </c>
    </row>
    <row r="19" spans="1:14">
      <c r="A19" s="4" t="s">
        <v>344</v>
      </c>
    </row>
    <row r="20" spans="1:14">
      <c r="A20" s="4" t="s">
        <v>345</v>
      </c>
      <c r="D20" s="5" t="n">
        <v>170</v>
      </c>
      <c r="L20" s="6" t="n">
        <v>129</v>
      </c>
    </row>
    <row r="21" spans="1:14">
      <c r="A21" s="4" t="s">
        <v>346</v>
      </c>
    </row>
    <row r="22" spans="1:14">
      <c r="A22" s="4" t="s">
        <v>347</v>
      </c>
      <c r="L22" s="6" t="n">
        <v>100</v>
      </c>
    </row>
    <row r="23" spans="1:14">
      <c r="A23" s="4" t="s">
        <v>348</v>
      </c>
    </row>
    <row r="24" spans="1:14">
      <c r="A24" s="4" t="s">
        <v>327</v>
      </c>
      <c r="L24" s="6" t="n">
        <v>117</v>
      </c>
      <c r="M24" s="6" t="n">
        <v>49</v>
      </c>
    </row>
    <row r="25" spans="1:14">
      <c r="A25" s="4" t="s">
        <v>349</v>
      </c>
    </row>
    <row r="26" spans="1:14">
      <c r="A26" s="4" t="s">
        <v>327</v>
      </c>
      <c r="L26" s="4" t="s">
        <v>53</v>
      </c>
      <c r="M26" s="4" t="s">
        <v>53</v>
      </c>
    </row>
    <row r="27" spans="1:14">
      <c r="A27" s="4" t="s">
        <v>345</v>
      </c>
      <c r="I27" s="5" t="n">
        <v>170</v>
      </c>
    </row>
    <row r="28" spans="1:14">
      <c r="A28" s="4" t="s">
        <v>350</v>
      </c>
    </row>
    <row r="29" spans="1:14">
      <c r="A29" s="4" t="s">
        <v>345</v>
      </c>
      <c r="L29" s="5" t="n">
        <v>66</v>
      </c>
    </row>
    <row r="30" spans="1:14">
      <c r="A30" s="4" t="s">
        <v>351</v>
      </c>
    </row>
    <row r="31" spans="1:14">
      <c r="A31" s="4" t="s">
        <v>342</v>
      </c>
      <c r="B31" s="5" t="n">
        <v>725</v>
      </c>
    </row>
    <row r="32" spans="1:14">
      <c r="A32" s="4" t="s">
        <v>352</v>
      </c>
    </row>
    <row r="33" spans="1:14">
      <c r="A33" s="4" t="s">
        <v>353</v>
      </c>
      <c r="G33" s="5" t="n">
        <v>50</v>
      </c>
      <c r="H33" s="5" t="n">
        <v>50</v>
      </c>
    </row>
    <row r="34" spans="1:14">
      <c r="A34" s="4" t="s">
        <v>354</v>
      </c>
      <c r="N34" s="5" t="n">
        <v>50</v>
      </c>
    </row>
    <row r="35" spans="1:14">
      <c r="A35" s="4" t="s">
        <v>355</v>
      </c>
    </row>
    <row r="36" spans="1:14">
      <c r="A36" s="4" t="s">
        <v>356</v>
      </c>
      <c r="F36" s="5" t="n">
        <v>50</v>
      </c>
    </row>
    <row r="37" spans="1:14">
      <c r="A37" s="4" t="s">
        <v>357</v>
      </c>
    </row>
    <row r="38" spans="1:14">
      <c r="A38" s="4" t="s">
        <v>358</v>
      </c>
      <c r="E38" s="4" t="s">
        <v>3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U2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80"/>
    <col customWidth="1" max="20" min="20" width="26"/>
    <col customWidth="1" max="21" min="21" width="14"/>
  </cols>
  <sheetData>
    <row r="1" spans="1:21">
      <c r="A1" s="1" t="s">
        <v>360</v>
      </c>
      <c r="C1" s="2" t="s">
        <v>290</v>
      </c>
      <c r="D1" s="2" t="s">
        <v>290</v>
      </c>
      <c r="E1" s="2" t="s">
        <v>361</v>
      </c>
      <c r="F1" s="2" t="s">
        <v>362</v>
      </c>
      <c r="G1" s="2" t="s">
        <v>363</v>
      </c>
      <c r="H1" s="2" t="s">
        <v>364</v>
      </c>
      <c r="I1" s="2" t="s">
        <v>365</v>
      </c>
      <c r="J1" s="2" t="s">
        <v>366</v>
      </c>
      <c r="K1" s="2" t="s">
        <v>367</v>
      </c>
      <c r="L1" s="2" t="s">
        <v>368</v>
      </c>
      <c r="M1" s="2" t="s">
        <v>369</v>
      </c>
      <c r="N1" s="2" t="s">
        <v>291</v>
      </c>
      <c r="O1" s="2" t="s">
        <v>370</v>
      </c>
      <c r="P1" s="2" t="s">
        <v>371</v>
      </c>
      <c r="Q1" s="2" t="s">
        <v>2</v>
      </c>
      <c r="R1" s="2" t="s">
        <v>2</v>
      </c>
      <c r="S1" s="2" t="s">
        <v>2</v>
      </c>
      <c r="T1" s="2" t="s">
        <v>39</v>
      </c>
      <c r="U1" s="2" t="s">
        <v>291</v>
      </c>
    </row>
    <row r="2" spans="1:21">
      <c r="A2" s="4" t="s">
        <v>292</v>
      </c>
      <c r="C2" s="6" t="n">
        <v>500</v>
      </c>
      <c r="D2" s="6" t="n">
        <v>500</v>
      </c>
    </row>
    <row r="3" spans="1:21">
      <c r="A3" s="4" t="s">
        <v>372</v>
      </c>
      <c r="Q3" s="6" t="n">
        <v>490</v>
      </c>
      <c r="R3" s="6" t="n">
        <v>490</v>
      </c>
      <c r="S3" s="6" t="n">
        <v>490</v>
      </c>
      <c r="T3" s="6" t="n">
        <v>0</v>
      </c>
    </row>
    <row r="4" spans="1:21">
      <c r="A4" s="4" t="s">
        <v>373</v>
      </c>
      <c r="S4" s="4" t="s">
        <v>374</v>
      </c>
    </row>
    <row r="5" spans="1:21">
      <c r="A5" s="4" t="s">
        <v>375</v>
      </c>
      <c r="S5" s="5" t="n">
        <v>179</v>
      </c>
      <c r="T5" s="4" t="s">
        <v>53</v>
      </c>
    </row>
    <row r="6" spans="1:21">
      <c r="A6" s="4" t="s">
        <v>376</v>
      </c>
      <c r="Q6" s="5" t="n">
        <v>5880</v>
      </c>
      <c r="R6" s="5" t="n">
        <v>5880</v>
      </c>
      <c r="S6" s="5" t="n">
        <v>5880</v>
      </c>
      <c r="T6" s="4" t="s">
        <v>53</v>
      </c>
    </row>
    <row r="7" spans="1:21">
      <c r="A7" s="4" t="s">
        <v>377</v>
      </c>
      <c r="Q7" s="6" t="n">
        <v>490</v>
      </c>
      <c r="R7" s="6" t="n">
        <v>490</v>
      </c>
      <c r="S7" s="6" t="n">
        <v>490</v>
      </c>
      <c r="T7" s="6" t="n">
        <v>0</v>
      </c>
    </row>
    <row r="8" spans="1:21">
      <c r="A8" s="4" t="s">
        <v>378</v>
      </c>
      <c r="S8" s="4" t="s">
        <v>53</v>
      </c>
    </row>
    <row r="9" spans="1:21">
      <c r="A9" s="4" t="s">
        <v>379</v>
      </c>
      <c r="S9" s="6" t="n">
        <v>2125</v>
      </c>
      <c r="T9" s="4" t="s">
        <v>53</v>
      </c>
    </row>
    <row r="10" spans="1:21">
      <c r="A10" s="4" t="s">
        <v>380</v>
      </c>
      <c r="C10" s="5" t="n">
        <v>-1028</v>
      </c>
      <c r="S10" s="6" t="n">
        <v>-1028</v>
      </c>
    </row>
    <row r="11" spans="1:21">
      <c r="A11" s="4" t="s">
        <v>381</v>
      </c>
      <c r="S11" s="6" t="n">
        <v>7261</v>
      </c>
      <c r="T11" s="4" t="s">
        <v>53</v>
      </c>
    </row>
    <row r="12" spans="1:21">
      <c r="A12" s="4" t="s">
        <v>382</v>
      </c>
      <c r="C12" s="6" t="n">
        <v>160</v>
      </c>
    </row>
    <row r="13" spans="1:21">
      <c r="A13" s="4" t="s">
        <v>383</v>
      </c>
      <c r="C13" s="6" t="n">
        <v>4028</v>
      </c>
      <c r="T13" s="6" t="n">
        <v>773</v>
      </c>
    </row>
    <row r="14" spans="1:21">
      <c r="A14" s="4" t="s">
        <v>384</v>
      </c>
      <c r="T14" s="4" t="s">
        <v>53</v>
      </c>
    </row>
    <row r="15" spans="1:21">
      <c r="A15" s="4" t="s">
        <v>385</v>
      </c>
      <c r="S15" s="5" t="n">
        <v>105</v>
      </c>
      <c r="T15" s="5" t="n">
        <v>51</v>
      </c>
    </row>
    <row r="16" spans="1:21">
      <c r="A16" s="4" t="s">
        <v>386</v>
      </c>
      <c r="Q16" s="6" t="n">
        <v>150207393</v>
      </c>
      <c r="R16" s="6" t="n">
        <v>150207393</v>
      </c>
      <c r="S16" s="6" t="n">
        <v>150207393</v>
      </c>
      <c r="T16" s="6" t="n">
        <v>147758908</v>
      </c>
    </row>
    <row r="17" spans="1:21">
      <c r="A17" s="4" t="s">
        <v>76</v>
      </c>
      <c r="Q17" s="7" t="n">
        <v>1e-05</v>
      </c>
      <c r="R17" s="7" t="n">
        <v>1e-05</v>
      </c>
      <c r="S17" s="7" t="n">
        <v>1e-05</v>
      </c>
      <c r="T17" s="7" t="n">
        <v>1e-05</v>
      </c>
    </row>
    <row r="18" spans="1:21">
      <c r="A18" s="4" t="s">
        <v>387</v>
      </c>
      <c r="F18" s="6" t="n">
        <v>150000</v>
      </c>
    </row>
    <row r="19" spans="1:21">
      <c r="A19" s="4" t="s">
        <v>388</v>
      </c>
      <c r="B19" s="4" t="s">
        <v>94</v>
      </c>
      <c r="S19" s="5" t="n">
        <v>1435</v>
      </c>
      <c r="T19" s="5" t="n">
        <v>2205</v>
      </c>
    </row>
    <row r="20" spans="1:21">
      <c r="A20" s="4" t="s">
        <v>389</v>
      </c>
      <c r="T20" s="4" t="s">
        <v>53</v>
      </c>
    </row>
    <row r="21" spans="1:21">
      <c r="A21" s="4" t="s">
        <v>340</v>
      </c>
      <c r="S21" s="6" t="n">
        <v>150000</v>
      </c>
      <c r="T21" s="6" t="n">
        <v>3000000</v>
      </c>
    </row>
    <row r="22" spans="1:21">
      <c r="A22" s="4" t="s">
        <v>390</v>
      </c>
      <c r="Q22" s="6" t="n">
        <v>26000000</v>
      </c>
      <c r="R22" s="6" t="n">
        <v>26000000</v>
      </c>
      <c r="S22" s="6" t="n">
        <v>26000000</v>
      </c>
    </row>
    <row r="23" spans="1:21">
      <c r="A23" s="4" t="s">
        <v>391</v>
      </c>
      <c r="Q23" s="8" t="n">
        <v>0.05</v>
      </c>
      <c r="R23" s="8" t="n">
        <v>0.05</v>
      </c>
      <c r="S23" s="8" t="n">
        <v>0.05</v>
      </c>
      <c r="T23" s="8" t="n">
        <v>0.05</v>
      </c>
    </row>
    <row r="24" spans="1:21">
      <c r="A24" s="4" t="s">
        <v>392</v>
      </c>
      <c r="S24" s="6" t="n">
        <v>250000</v>
      </c>
      <c r="T24" s="6" t="n">
        <v>10456094</v>
      </c>
    </row>
    <row r="25" spans="1:21">
      <c r="A25" s="4" t="s">
        <v>393</v>
      </c>
      <c r="S25" s="5" t="n">
        <v>814</v>
      </c>
      <c r="T25" s="5" t="n">
        <v>2050</v>
      </c>
    </row>
    <row r="26" spans="1:21">
      <c r="A26" s="4" t="s">
        <v>394</v>
      </c>
      <c r="S26" s="4" t="s">
        <v>395</v>
      </c>
      <c r="T26" s="4" t="s">
        <v>395</v>
      </c>
    </row>
    <row r="27" spans="1:21">
      <c r="A27" s="4" t="s">
        <v>396</v>
      </c>
      <c r="T27" s="4" t="s">
        <v>397</v>
      </c>
    </row>
    <row r="28" spans="1:21">
      <c r="A28" s="4" t="s">
        <v>398</v>
      </c>
      <c r="S28" s="4" t="s">
        <v>53</v>
      </c>
      <c r="T28" s="5" t="n">
        <v>225</v>
      </c>
    </row>
    <row r="29" spans="1:21">
      <c r="A29" s="4" t="s">
        <v>399</v>
      </c>
      <c r="S29" s="4" t="s">
        <v>53</v>
      </c>
      <c r="T29" s="6" t="n">
        <v>293906</v>
      </c>
    </row>
    <row r="30" spans="1:21">
      <c r="A30" s="4" t="s">
        <v>400</v>
      </c>
    </row>
    <row r="31" spans="1:21">
      <c r="A31" s="4" t="s">
        <v>401</v>
      </c>
      <c r="E31" s="5" t="n">
        <v>64</v>
      </c>
    </row>
    <row r="32" spans="1:21">
      <c r="A32" s="4" t="s">
        <v>402</v>
      </c>
      <c r="E32" s="5" t="n">
        <v>150000</v>
      </c>
    </row>
    <row r="33" spans="1:21">
      <c r="A33" s="4" t="s">
        <v>403</v>
      </c>
      <c r="Q33" s="6" t="n">
        <v>36000000</v>
      </c>
      <c r="R33" s="6" t="n">
        <v>36000000</v>
      </c>
      <c r="S33" s="6" t="n">
        <v>36000000</v>
      </c>
    </row>
    <row r="34" spans="1:21">
      <c r="A34" s="4" t="s">
        <v>340</v>
      </c>
      <c r="E34" s="6" t="n">
        <v>150000</v>
      </c>
      <c r="T34" s="6" t="n">
        <v>34850000</v>
      </c>
    </row>
    <row r="35" spans="1:21">
      <c r="A35" s="4" t="s">
        <v>390</v>
      </c>
      <c r="Q35" s="6" t="n">
        <v>34850000</v>
      </c>
      <c r="R35" s="6" t="n">
        <v>34850000</v>
      </c>
      <c r="S35" s="6" t="n">
        <v>34850000</v>
      </c>
    </row>
    <row r="36" spans="1:21">
      <c r="A36" s="4" t="s">
        <v>391</v>
      </c>
      <c r="E36" s="8" t="n">
        <v>0.05</v>
      </c>
      <c r="N36" s="8" t="n">
        <v>0.05</v>
      </c>
      <c r="U36" s="8" t="n">
        <v>0.05</v>
      </c>
    </row>
    <row r="37" spans="1:21">
      <c r="A37" s="4" t="s">
        <v>404</v>
      </c>
      <c r="E37" s="4" t="s">
        <v>405</v>
      </c>
      <c r="N37" s="4" t="s">
        <v>406</v>
      </c>
    </row>
    <row r="38" spans="1:21">
      <c r="A38" s="4" t="s">
        <v>407</v>
      </c>
      <c r="N38" s="4" t="s">
        <v>408</v>
      </c>
    </row>
    <row r="39" spans="1:21">
      <c r="A39" s="4" t="s">
        <v>392</v>
      </c>
      <c r="P39" s="6" t="n">
        <v>10456094</v>
      </c>
    </row>
    <row r="40" spans="1:21">
      <c r="A40" s="4" t="s">
        <v>393</v>
      </c>
      <c r="S40" s="5" t="n">
        <v>109</v>
      </c>
      <c r="T40" s="5" t="n">
        <v>645</v>
      </c>
      <c r="U40" s="5" t="n">
        <v>408</v>
      </c>
    </row>
    <row r="41" spans="1:21">
      <c r="A41" s="4" t="s">
        <v>396</v>
      </c>
      <c r="S41" s="4" t="s">
        <v>409</v>
      </c>
    </row>
    <row r="42" spans="1:21">
      <c r="A42" s="4" t="s">
        <v>410</v>
      </c>
    </row>
    <row r="43" spans="1:21">
      <c r="A43" s="4" t="s">
        <v>411</v>
      </c>
      <c r="Q43" s="4" t="s">
        <v>395</v>
      </c>
      <c r="R43" s="4" t="s">
        <v>395</v>
      </c>
      <c r="S43" s="4" t="s">
        <v>395</v>
      </c>
      <c r="T43" s="4" t="s">
        <v>395</v>
      </c>
    </row>
    <row r="44" spans="1:21">
      <c r="A44" s="4" t="s">
        <v>412</v>
      </c>
    </row>
    <row r="45" spans="1:21">
      <c r="A45" s="4" t="s">
        <v>411</v>
      </c>
      <c r="Q45" s="4" t="s">
        <v>413</v>
      </c>
      <c r="R45" s="4" t="s">
        <v>413</v>
      </c>
      <c r="S45" s="4" t="s">
        <v>413</v>
      </c>
      <c r="T45" s="4" t="s">
        <v>413</v>
      </c>
    </row>
    <row r="46" spans="1:21">
      <c r="A46" s="4" t="s">
        <v>414</v>
      </c>
    </row>
    <row r="47" spans="1:21">
      <c r="A47" s="4" t="s">
        <v>415</v>
      </c>
      <c r="S47" s="5" t="n">
        <v>16</v>
      </c>
      <c r="T47" s="5" t="n">
        <v>185</v>
      </c>
    </row>
    <row r="48" spans="1:21">
      <c r="A48" s="4" t="s">
        <v>63</v>
      </c>
      <c r="Q48" s="4" t="s">
        <v>53</v>
      </c>
      <c r="R48" s="4" t="s">
        <v>53</v>
      </c>
      <c r="S48" s="4" t="s">
        <v>53</v>
      </c>
    </row>
    <row r="49" spans="1:21">
      <c r="A49" s="4" t="s">
        <v>416</v>
      </c>
    </row>
    <row r="50" spans="1:21">
      <c r="A50" s="4" t="s">
        <v>415</v>
      </c>
      <c r="S50" s="6" t="n">
        <v>111</v>
      </c>
      <c r="T50" s="5" t="n">
        <v>260</v>
      </c>
    </row>
    <row r="51" spans="1:21">
      <c r="A51" s="4" t="s">
        <v>63</v>
      </c>
      <c r="Q51" s="4" t="s">
        <v>53</v>
      </c>
      <c r="R51" s="4" t="s">
        <v>53</v>
      </c>
      <c r="S51" s="4" t="s">
        <v>53</v>
      </c>
    </row>
    <row r="52" spans="1:21">
      <c r="A52" s="4" t="s">
        <v>417</v>
      </c>
      <c r="T52" s="6" t="n">
        <v>416127</v>
      </c>
    </row>
    <row r="53" spans="1:21">
      <c r="A53" s="4" t="s">
        <v>389</v>
      </c>
      <c r="S53" s="5" t="n">
        <v>370</v>
      </c>
    </row>
    <row r="54" spans="1:21">
      <c r="A54" s="4" t="s">
        <v>418</v>
      </c>
    </row>
    <row r="55" spans="1:21">
      <c r="A55" s="4" t="s">
        <v>419</v>
      </c>
      <c r="Q55" s="4" t="s">
        <v>53</v>
      </c>
      <c r="R55" s="4" t="s">
        <v>53</v>
      </c>
      <c r="S55" s="4" t="s">
        <v>53</v>
      </c>
    </row>
    <row r="56" spans="1:21">
      <c r="A56" s="4" t="s">
        <v>420</v>
      </c>
      <c r="Q56" s="6" t="n">
        <v>15000000</v>
      </c>
    </row>
    <row r="57" spans="1:21">
      <c r="A57" s="4" t="s">
        <v>421</v>
      </c>
    </row>
    <row r="58" spans="1:21">
      <c r="A58" s="4" t="s">
        <v>422</v>
      </c>
      <c r="C58" s="5" t="n">
        <v>3600</v>
      </c>
      <c r="D58" s="5" t="n">
        <v>3600</v>
      </c>
    </row>
    <row r="59" spans="1:21">
      <c r="A59" s="4" t="s">
        <v>423</v>
      </c>
      <c r="D59" s="5" t="n">
        <v>600</v>
      </c>
    </row>
    <row r="60" spans="1:21">
      <c r="A60" s="4" t="s">
        <v>424</v>
      </c>
    </row>
    <row r="61" spans="1:21">
      <c r="A61" s="4" t="s">
        <v>425</v>
      </c>
      <c r="Q61" s="4" t="s">
        <v>426</v>
      </c>
      <c r="R61" s="4" t="s">
        <v>426</v>
      </c>
      <c r="S61" s="4" t="s">
        <v>426</v>
      </c>
    </row>
    <row r="62" spans="1:21">
      <c r="A62" s="4" t="s">
        <v>391</v>
      </c>
      <c r="T62" s="8" t="n">
        <v>0.4</v>
      </c>
    </row>
    <row r="63" spans="1:21">
      <c r="A63" s="4" t="s">
        <v>427</v>
      </c>
    </row>
    <row r="64" spans="1:21">
      <c r="A64" s="4" t="s">
        <v>411</v>
      </c>
      <c r="Q64" s="4" t="s">
        <v>428</v>
      </c>
      <c r="R64" s="4" t="s">
        <v>428</v>
      </c>
      <c r="S64" s="4" t="s">
        <v>428</v>
      </c>
      <c r="T64" s="4" t="s">
        <v>428</v>
      </c>
    </row>
    <row r="65" spans="1:21">
      <c r="A65" s="4" t="s">
        <v>429</v>
      </c>
    </row>
    <row r="66" spans="1:21">
      <c r="A66" s="4" t="s">
        <v>391</v>
      </c>
      <c r="T66" s="8" t="n">
        <v>0.08</v>
      </c>
    </row>
    <row r="67" spans="1:21">
      <c r="A67" s="4" t="s">
        <v>430</v>
      </c>
    </row>
    <row r="68" spans="1:21">
      <c r="A68" s="4" t="s">
        <v>411</v>
      </c>
      <c r="Q68" s="4" t="s">
        <v>431</v>
      </c>
      <c r="R68" s="4" t="s">
        <v>431</v>
      </c>
      <c r="S68" s="4" t="s">
        <v>431</v>
      </c>
      <c r="T68" s="4" t="s">
        <v>431</v>
      </c>
    </row>
    <row r="69" spans="1:21">
      <c r="A69" s="4" t="s">
        <v>432</v>
      </c>
    </row>
    <row r="70" spans="1:21">
      <c r="A70" s="4" t="s">
        <v>433</v>
      </c>
      <c r="S70" s="5" t="n">
        <v>422</v>
      </c>
    </row>
    <row r="71" spans="1:21">
      <c r="A71" s="4" t="s">
        <v>434</v>
      </c>
      <c r="S71" s="6" t="n">
        <v>600</v>
      </c>
    </row>
    <row r="72" spans="1:21">
      <c r="A72" s="4" t="s">
        <v>384</v>
      </c>
      <c r="S72" s="6" t="n">
        <v>823</v>
      </c>
    </row>
    <row r="73" spans="1:21">
      <c r="A73" s="4" t="s">
        <v>435</v>
      </c>
      <c r="S73" s="6" t="n">
        <v>199</v>
      </c>
    </row>
    <row r="74" spans="1:21">
      <c r="A74" s="4" t="s">
        <v>436</v>
      </c>
    </row>
    <row r="75" spans="1:21">
      <c r="A75" s="4" t="s">
        <v>437</v>
      </c>
      <c r="T75" s="5" t="n">
        <v>118</v>
      </c>
    </row>
    <row r="76" spans="1:21">
      <c r="A76" s="4" t="s">
        <v>438</v>
      </c>
      <c r="T76" s="6" t="n">
        <v>904924</v>
      </c>
    </row>
    <row r="77" spans="1:21">
      <c r="A77" s="4" t="s">
        <v>439</v>
      </c>
      <c r="T77" s="8" t="n">
        <v>0.13</v>
      </c>
    </row>
    <row r="78" spans="1:21">
      <c r="A78" s="4" t="s">
        <v>440</v>
      </c>
    </row>
    <row r="79" spans="1:21">
      <c r="A79" s="4" t="s">
        <v>437</v>
      </c>
      <c r="T79" s="5" t="n">
        <v>100</v>
      </c>
    </row>
    <row r="80" spans="1:21">
      <c r="A80" s="4" t="s">
        <v>438</v>
      </c>
      <c r="T80" s="6" t="n">
        <v>588237</v>
      </c>
    </row>
    <row r="81" spans="1:21">
      <c r="A81" s="4" t="s">
        <v>439</v>
      </c>
      <c r="T81" s="8" t="n">
        <v>0.17</v>
      </c>
    </row>
    <row r="82" spans="1:21">
      <c r="A82" s="4" t="s">
        <v>441</v>
      </c>
    </row>
    <row r="83" spans="1:21">
      <c r="A83" s="4" t="s">
        <v>437</v>
      </c>
      <c r="T83" s="5" t="n">
        <v>130</v>
      </c>
    </row>
    <row r="84" spans="1:21">
      <c r="A84" s="4" t="s">
        <v>438</v>
      </c>
      <c r="T84" s="6" t="n">
        <v>520000</v>
      </c>
    </row>
    <row r="85" spans="1:21">
      <c r="A85" s="4" t="s">
        <v>439</v>
      </c>
      <c r="T85" s="8" t="n">
        <v>0.25</v>
      </c>
    </row>
    <row r="86" spans="1:21">
      <c r="A86" s="4" t="s">
        <v>442</v>
      </c>
    </row>
    <row r="87" spans="1:21">
      <c r="A87" s="4" t="s">
        <v>437</v>
      </c>
      <c r="T87" s="5" t="n">
        <v>884</v>
      </c>
    </row>
    <row r="88" spans="1:21">
      <c r="A88" s="4" t="s">
        <v>438</v>
      </c>
      <c r="T88" s="6" t="n">
        <v>1767250</v>
      </c>
    </row>
    <row r="89" spans="1:21">
      <c r="A89" s="4" t="s">
        <v>439</v>
      </c>
      <c r="T89" s="8" t="n">
        <v>0.5</v>
      </c>
    </row>
    <row r="90" spans="1:21">
      <c r="A90" s="4" t="s">
        <v>443</v>
      </c>
    </row>
    <row r="91" spans="1:21">
      <c r="A91" s="4" t="s">
        <v>437</v>
      </c>
      <c r="T91" s="5" t="n">
        <v>436</v>
      </c>
    </row>
    <row r="92" spans="1:21">
      <c r="A92" s="4" t="s">
        <v>438</v>
      </c>
      <c r="T92" s="6" t="n">
        <v>623227</v>
      </c>
    </row>
    <row r="93" spans="1:21">
      <c r="A93" s="4" t="s">
        <v>439</v>
      </c>
      <c r="T93" s="8" t="n">
        <v>0.7</v>
      </c>
    </row>
    <row r="94" spans="1:21">
      <c r="A94" s="4" t="s">
        <v>444</v>
      </c>
    </row>
    <row r="95" spans="1:21">
      <c r="A95" s="4" t="s">
        <v>415</v>
      </c>
      <c r="S95" s="6" t="n">
        <v>144</v>
      </c>
      <c r="T95" s="5" t="n">
        <v>144</v>
      </c>
    </row>
    <row r="96" spans="1:21">
      <c r="A96" s="4" t="s">
        <v>445</v>
      </c>
      <c r="Q96" s="5" t="n">
        <v>121</v>
      </c>
      <c r="R96" s="5" t="n">
        <v>121</v>
      </c>
      <c r="S96" s="6" t="n">
        <v>121</v>
      </c>
    </row>
    <row r="97" spans="1:21">
      <c r="A97" s="4" t="s">
        <v>446</v>
      </c>
    </row>
    <row r="98" spans="1:21">
      <c r="A98" s="4" t="s">
        <v>388</v>
      </c>
      <c r="T98" s="6" t="n">
        <v>6</v>
      </c>
    </row>
    <row r="99" spans="1:21">
      <c r="A99" s="4" t="s">
        <v>63</v>
      </c>
      <c r="T99" s="4" t="s">
        <v>53</v>
      </c>
    </row>
    <row r="100" spans="1:21">
      <c r="A100" s="4" t="s">
        <v>447</v>
      </c>
    </row>
    <row r="101" spans="1:21">
      <c r="A101" s="4" t="s">
        <v>437</v>
      </c>
      <c r="H101" s="5" t="n">
        <v>262</v>
      </c>
    </row>
    <row r="102" spans="1:21">
      <c r="A102" s="4" t="s">
        <v>438</v>
      </c>
      <c r="H102" s="6" t="n">
        <v>100000</v>
      </c>
    </row>
    <row r="103" spans="1:21">
      <c r="A103" s="4" t="s">
        <v>448</v>
      </c>
    </row>
    <row r="104" spans="1:21">
      <c r="A104" s="4" t="s">
        <v>415</v>
      </c>
      <c r="S104" s="6" t="n">
        <v>116</v>
      </c>
      <c r="T104" s="5" t="n">
        <v>212</v>
      </c>
    </row>
    <row r="105" spans="1:21">
      <c r="A105" s="4" t="s">
        <v>63</v>
      </c>
      <c r="Q105" s="4" t="s">
        <v>53</v>
      </c>
      <c r="R105" s="4" t="s">
        <v>53</v>
      </c>
      <c r="S105" s="4" t="s">
        <v>53</v>
      </c>
    </row>
    <row r="106" spans="1:21">
      <c r="A106" s="4" t="s">
        <v>417</v>
      </c>
      <c r="T106" s="6" t="n">
        <v>450000</v>
      </c>
    </row>
    <row r="107" spans="1:21">
      <c r="A107" s="4" t="s">
        <v>389</v>
      </c>
      <c r="T107" s="5" t="n">
        <v>329</v>
      </c>
    </row>
    <row r="108" spans="1:21">
      <c r="A108" s="4" t="s">
        <v>449</v>
      </c>
    </row>
    <row r="109" spans="1:21">
      <c r="A109" s="4" t="s">
        <v>388</v>
      </c>
      <c r="T109" s="6" t="n">
        <v>40</v>
      </c>
    </row>
    <row r="110" spans="1:21">
      <c r="A110" s="4" t="s">
        <v>63</v>
      </c>
      <c r="Q110" s="4" t="s">
        <v>53</v>
      </c>
      <c r="R110" s="4" t="s">
        <v>53</v>
      </c>
      <c r="S110" s="4" t="s">
        <v>53</v>
      </c>
    </row>
    <row r="111" spans="1:21">
      <c r="A111" s="4" t="s">
        <v>450</v>
      </c>
    </row>
    <row r="112" spans="1:21">
      <c r="A112" s="4" t="s">
        <v>451</v>
      </c>
      <c r="M112" s="6" t="n">
        <v>400000</v>
      </c>
    </row>
    <row r="113" spans="1:21">
      <c r="A113" s="4" t="s">
        <v>438</v>
      </c>
      <c r="M113" s="6" t="n">
        <v>300000</v>
      </c>
    </row>
    <row r="114" spans="1:21">
      <c r="A114" s="4" t="s">
        <v>452</v>
      </c>
    </row>
    <row r="115" spans="1:21">
      <c r="A115" s="4" t="s">
        <v>388</v>
      </c>
      <c r="S115" s="6" t="n">
        <v>7</v>
      </c>
      <c r="T115" s="6" t="n">
        <v>129</v>
      </c>
    </row>
    <row r="116" spans="1:21">
      <c r="A116" s="4" t="s">
        <v>63</v>
      </c>
      <c r="Q116" s="4" t="s">
        <v>53</v>
      </c>
      <c r="R116" s="4" t="s">
        <v>53</v>
      </c>
      <c r="S116" s="4" t="s">
        <v>53</v>
      </c>
    </row>
    <row r="117" spans="1:21">
      <c r="A117" s="4" t="s">
        <v>453</v>
      </c>
    </row>
    <row r="118" spans="1:21">
      <c r="A118" s="4" t="s">
        <v>387</v>
      </c>
      <c r="L118" s="6" t="n">
        <v>5134375</v>
      </c>
    </row>
    <row r="119" spans="1:21">
      <c r="A119" s="4" t="s">
        <v>454</v>
      </c>
      <c r="L119" s="5" t="n">
        <v>259</v>
      </c>
    </row>
    <row r="120" spans="1:21">
      <c r="A120" s="4" t="s">
        <v>455</v>
      </c>
    </row>
    <row r="121" spans="1:21">
      <c r="A121" s="4" t="s">
        <v>402</v>
      </c>
      <c r="O121" s="5" t="n">
        <v>6</v>
      </c>
    </row>
    <row r="122" spans="1:21">
      <c r="A122" s="4" t="s">
        <v>340</v>
      </c>
      <c r="O122" s="6" t="n">
        <v>250000</v>
      </c>
    </row>
    <row r="123" spans="1:21">
      <c r="A123" s="4" t="s">
        <v>390</v>
      </c>
      <c r="O123" s="6" t="n">
        <v>250000</v>
      </c>
    </row>
    <row r="124" spans="1:21">
      <c r="A124" s="4" t="s">
        <v>393</v>
      </c>
      <c r="S124" s="5" t="n">
        <v>814</v>
      </c>
      <c r="T124" s="5" t="n">
        <v>2050</v>
      </c>
    </row>
    <row r="125" spans="1:21">
      <c r="A125" s="4" t="s">
        <v>456</v>
      </c>
    </row>
    <row r="126" spans="1:21">
      <c r="A126" s="4" t="s">
        <v>391</v>
      </c>
      <c r="O126" s="8" t="n">
        <v>0.3</v>
      </c>
    </row>
    <row r="127" spans="1:21">
      <c r="A127" s="4" t="s">
        <v>457</v>
      </c>
    </row>
    <row r="128" spans="1:21">
      <c r="A128" s="4" t="s">
        <v>391</v>
      </c>
      <c r="O128" s="8" t="n">
        <v>0.05</v>
      </c>
    </row>
    <row r="129" spans="1:21">
      <c r="A129" s="4" t="s">
        <v>458</v>
      </c>
    </row>
    <row r="130" spans="1:21">
      <c r="A130" s="4" t="s">
        <v>401</v>
      </c>
      <c r="G130" s="5" t="n">
        <v>1019</v>
      </c>
    </row>
    <row r="131" spans="1:21">
      <c r="A131" s="4" t="s">
        <v>403</v>
      </c>
      <c r="G131" s="6" t="n">
        <v>3000000</v>
      </c>
    </row>
    <row r="132" spans="1:21">
      <c r="A132" s="4" t="s">
        <v>390</v>
      </c>
      <c r="G132" s="6" t="n">
        <v>3000000</v>
      </c>
    </row>
    <row r="133" spans="1:21">
      <c r="A133" s="4" t="s">
        <v>391</v>
      </c>
      <c r="G133" s="8" t="n">
        <v>0.05</v>
      </c>
    </row>
    <row r="134" spans="1:21">
      <c r="A134" s="4" t="s">
        <v>404</v>
      </c>
      <c r="G134" s="4" t="s">
        <v>406</v>
      </c>
    </row>
    <row r="135" spans="1:21">
      <c r="A135" s="4" t="s">
        <v>407</v>
      </c>
      <c r="G135" s="4" t="s">
        <v>459</v>
      </c>
    </row>
    <row r="136" spans="1:21">
      <c r="A136" s="4" t="s">
        <v>394</v>
      </c>
      <c r="G136" s="4" t="s">
        <v>395</v>
      </c>
    </row>
    <row r="137" spans="1:21">
      <c r="A137" s="4" t="s">
        <v>460</v>
      </c>
      <c r="G137" s="4" t="s">
        <v>461</v>
      </c>
    </row>
    <row r="138" spans="1:21">
      <c r="A138" s="4" t="s">
        <v>462</v>
      </c>
      <c r="G138" s="4" t="s">
        <v>463</v>
      </c>
    </row>
    <row r="139" spans="1:21">
      <c r="A139" s="4" t="s">
        <v>464</v>
      </c>
      <c r="G139" s="4" t="s">
        <v>465</v>
      </c>
    </row>
    <row r="140" spans="1:21">
      <c r="A140" s="4" t="s">
        <v>466</v>
      </c>
    </row>
    <row r="141" spans="1:21">
      <c r="A141" s="4" t="s">
        <v>396</v>
      </c>
      <c r="G141" s="4" t="s">
        <v>467</v>
      </c>
    </row>
    <row r="142" spans="1:21">
      <c r="A142" s="4" t="s">
        <v>468</v>
      </c>
    </row>
    <row r="143" spans="1:21">
      <c r="A143" s="4" t="s">
        <v>396</v>
      </c>
      <c r="G143" s="4" t="s">
        <v>469</v>
      </c>
    </row>
    <row r="144" spans="1:21">
      <c r="A144" s="4" t="s">
        <v>470</v>
      </c>
    </row>
    <row r="145" spans="1:21">
      <c r="A145" s="4" t="s">
        <v>471</v>
      </c>
      <c r="S145" s="8" t="n">
        <v>0.42</v>
      </c>
      <c r="T145" s="8" t="n">
        <v>0.34</v>
      </c>
    </row>
    <row r="146" spans="1:21">
      <c r="A146" s="4" t="s">
        <v>472</v>
      </c>
    </row>
    <row r="147" spans="1:21">
      <c r="A147" s="4" t="s">
        <v>399</v>
      </c>
      <c r="T147" s="6" t="n">
        <v>312500</v>
      </c>
    </row>
    <row r="148" spans="1:21">
      <c r="A148" s="4" t="s">
        <v>473</v>
      </c>
      <c r="T148" s="6" t="n">
        <v>293906</v>
      </c>
    </row>
    <row r="149" spans="1:21">
      <c r="A149" s="4" t="s">
        <v>474</v>
      </c>
    </row>
    <row r="150" spans="1:21">
      <c r="A150" s="4" t="s">
        <v>475</v>
      </c>
      <c r="S150" s="6" t="n">
        <v>832368</v>
      </c>
    </row>
    <row r="151" spans="1:21">
      <c r="A151" s="4" t="s">
        <v>104</v>
      </c>
    </row>
    <row r="152" spans="1:21">
      <c r="A152" s="4" t="s">
        <v>292</v>
      </c>
      <c r="Q152" s="6" t="n">
        <v>500</v>
      </c>
      <c r="R152" s="6" t="n">
        <v>500</v>
      </c>
      <c r="S152" s="6" t="n">
        <v>500</v>
      </c>
    </row>
    <row r="153" spans="1:21">
      <c r="A153" s="4" t="s">
        <v>476</v>
      </c>
      <c r="Q153" s="6" t="n">
        <v>20000000</v>
      </c>
      <c r="R153" s="6" t="n">
        <v>20000000</v>
      </c>
      <c r="S153" s="6" t="n">
        <v>20000000</v>
      </c>
    </row>
    <row r="154" spans="1:21">
      <c r="A154" s="4" t="s">
        <v>372</v>
      </c>
      <c r="Q154" s="6" t="n">
        <v>500</v>
      </c>
      <c r="R154" s="6" t="n">
        <v>500</v>
      </c>
      <c r="S154" s="6" t="n">
        <v>500</v>
      </c>
    </row>
    <row r="155" spans="1:21">
      <c r="A155" s="4" t="s">
        <v>373</v>
      </c>
      <c r="S155" s="4" t="s">
        <v>374</v>
      </c>
    </row>
    <row r="156" spans="1:21">
      <c r="A156" s="4" t="s">
        <v>477</v>
      </c>
      <c r="S156" s="5" t="n">
        <v>10</v>
      </c>
    </row>
    <row r="157" spans="1:21">
      <c r="A157" s="4" t="s">
        <v>375</v>
      </c>
      <c r="R157" s="5" t="n">
        <v>179</v>
      </c>
      <c r="S157" s="5" t="n">
        <v>65</v>
      </c>
    </row>
    <row r="158" spans="1:21">
      <c r="A158" s="4" t="s">
        <v>478</v>
      </c>
      <c r="S158" s="6" t="n">
        <v>801230</v>
      </c>
    </row>
    <row r="159" spans="1:21">
      <c r="A159" s="4" t="s">
        <v>479</v>
      </c>
      <c r="S159" s="5" t="n">
        <v>114</v>
      </c>
    </row>
    <row r="160" spans="1:21">
      <c r="A160" s="4" t="s">
        <v>376</v>
      </c>
      <c r="Q160" s="5" t="n">
        <v>5880</v>
      </c>
      <c r="R160" s="5" t="n">
        <v>5880</v>
      </c>
      <c r="S160" s="5" t="n">
        <v>5880</v>
      </c>
    </row>
    <row r="161" spans="1:21">
      <c r="A161" s="4" t="s">
        <v>377</v>
      </c>
      <c r="Q161" s="6" t="n">
        <v>500</v>
      </c>
      <c r="R161" s="6" t="n">
        <v>500</v>
      </c>
      <c r="S161" s="6" t="n">
        <v>500</v>
      </c>
    </row>
    <row r="162" spans="1:21">
      <c r="A162" s="4" t="s">
        <v>480</v>
      </c>
      <c r="C162" s="6" t="n">
        <v>10</v>
      </c>
      <c r="D162" s="6" t="n">
        <v>10</v>
      </c>
      <c r="Q162" s="6" t="n">
        <v>25000000</v>
      </c>
      <c r="R162" s="6" t="n">
        <v>25000000</v>
      </c>
      <c r="S162" s="6" t="n">
        <v>25000000</v>
      </c>
    </row>
    <row r="163" spans="1:21">
      <c r="A163" s="4" t="s">
        <v>481</v>
      </c>
      <c r="Q163" s="8" t="n">
        <v>0.2</v>
      </c>
      <c r="R163" s="8" t="n">
        <v>0.2</v>
      </c>
      <c r="S163" s="8" t="n">
        <v>0.2</v>
      </c>
    </row>
    <row r="164" spans="1:21">
      <c r="A164" s="4" t="s">
        <v>482</v>
      </c>
      <c r="S164" s="4" t="s">
        <v>483</v>
      </c>
    </row>
    <row r="165" spans="1:21">
      <c r="A165" s="4" t="s">
        <v>417</v>
      </c>
      <c r="T165" s="4" t="s">
        <v>53</v>
      </c>
    </row>
    <row r="166" spans="1:21">
      <c r="A166" s="4" t="s">
        <v>389</v>
      </c>
      <c r="T166" s="4" t="s">
        <v>53</v>
      </c>
    </row>
    <row r="167" spans="1:21">
      <c r="A167" s="4" t="s">
        <v>484</v>
      </c>
    </row>
    <row r="168" spans="1:21">
      <c r="A168" s="4" t="s">
        <v>292</v>
      </c>
      <c r="C168" s="6" t="n">
        <v>500</v>
      </c>
      <c r="D168" s="6" t="n">
        <v>500</v>
      </c>
    </row>
    <row r="169" spans="1:21">
      <c r="A169" s="4" t="s">
        <v>481</v>
      </c>
      <c r="C169" s="8" t="n">
        <v>0.2</v>
      </c>
      <c r="D169" s="8" t="n">
        <v>0.2</v>
      </c>
    </row>
    <row r="170" spans="1:21">
      <c r="A170" s="4" t="s">
        <v>482</v>
      </c>
      <c r="D170" s="4" t="s">
        <v>485</v>
      </c>
    </row>
    <row r="171" spans="1:21">
      <c r="A171" s="4" t="s">
        <v>486</v>
      </c>
    </row>
    <row r="172" spans="1:21">
      <c r="A172" s="4" t="s">
        <v>487</v>
      </c>
      <c r="S172" s="4" t="s">
        <v>488</v>
      </c>
    </row>
    <row r="173" spans="1:21">
      <c r="A173" s="4" t="s">
        <v>489</v>
      </c>
      <c r="Q173" s="5" t="n">
        <v>10</v>
      </c>
      <c r="R173" s="5" t="n">
        <v>10</v>
      </c>
      <c r="S173" s="5" t="n">
        <v>10</v>
      </c>
    </row>
    <row r="174" spans="1:21">
      <c r="A174" s="4" t="s">
        <v>378</v>
      </c>
      <c r="S174" s="5" t="n">
        <v>10000</v>
      </c>
    </row>
    <row r="175" spans="1:21">
      <c r="A175" s="4" t="s">
        <v>490</v>
      </c>
      <c r="S175" s="4" t="s">
        <v>491</v>
      </c>
    </row>
    <row r="176" spans="1:21">
      <c r="A176" s="4" t="s">
        <v>492</v>
      </c>
      <c r="S176" s="4" t="s">
        <v>493</v>
      </c>
    </row>
    <row r="177" spans="1:21">
      <c r="A177" s="4" t="s">
        <v>494</v>
      </c>
      <c r="S177" s="5" t="n">
        <v>500</v>
      </c>
    </row>
    <row r="178" spans="1:21">
      <c r="A178" s="4" t="s">
        <v>495</v>
      </c>
      <c r="S178" s="4" t="s">
        <v>496</v>
      </c>
    </row>
    <row r="179" spans="1:21">
      <c r="A179" s="4" t="s">
        <v>497</v>
      </c>
    </row>
    <row r="180" spans="1:21">
      <c r="A180" s="4" t="s">
        <v>480</v>
      </c>
      <c r="Q180" s="6" t="n">
        <v>50</v>
      </c>
      <c r="R180" s="6" t="n">
        <v>50</v>
      </c>
      <c r="S180" s="6" t="n">
        <v>50</v>
      </c>
    </row>
    <row r="181" spans="1:21">
      <c r="A181" s="4" t="s">
        <v>498</v>
      </c>
    </row>
    <row r="182" spans="1:21">
      <c r="A182" s="4" t="s">
        <v>480</v>
      </c>
      <c r="Q182" s="6" t="n">
        <v>10</v>
      </c>
      <c r="R182" s="6" t="n">
        <v>10</v>
      </c>
      <c r="S182" s="6" t="n">
        <v>10</v>
      </c>
    </row>
    <row r="183" spans="1:21">
      <c r="A183" s="4" t="s">
        <v>105</v>
      </c>
    </row>
    <row r="184" spans="1:21">
      <c r="A184" s="4" t="s">
        <v>480</v>
      </c>
      <c r="C184" s="6" t="n">
        <v>1647255</v>
      </c>
      <c r="D184" s="6" t="n">
        <v>1647255</v>
      </c>
      <c r="Q184" s="6" t="n">
        <v>1647258</v>
      </c>
      <c r="R184" s="6" t="n">
        <v>1647258</v>
      </c>
      <c r="S184" s="6" t="n">
        <v>1647258</v>
      </c>
    </row>
    <row r="185" spans="1:21">
      <c r="A185" s="4" t="s">
        <v>417</v>
      </c>
      <c r="T185" s="6" t="n">
        <v>1166127</v>
      </c>
    </row>
    <row r="186" spans="1:21">
      <c r="A186" s="4" t="s">
        <v>389</v>
      </c>
      <c r="B186" s="4" t="s">
        <v>499</v>
      </c>
      <c r="T186" s="4" t="s">
        <v>53</v>
      </c>
    </row>
    <row r="187" spans="1:21">
      <c r="A187" s="4" t="s">
        <v>398</v>
      </c>
      <c r="T187" s="5" t="n">
        <v>225</v>
      </c>
    </row>
    <row r="188" spans="1:21">
      <c r="A188" s="4" t="s">
        <v>500</v>
      </c>
      <c r="T188" s="6" t="n">
        <v>1750642</v>
      </c>
    </row>
    <row r="189" spans="1:21">
      <c r="A189" s="4" t="s">
        <v>501</v>
      </c>
    </row>
    <row r="190" spans="1:21">
      <c r="A190" s="4" t="s">
        <v>500</v>
      </c>
      <c r="T190" s="6" t="n">
        <v>334450</v>
      </c>
    </row>
    <row r="191" spans="1:21">
      <c r="A191" s="4" t="s">
        <v>502</v>
      </c>
    </row>
    <row r="192" spans="1:21">
      <c r="A192" s="4" t="s">
        <v>500</v>
      </c>
      <c r="T192" s="6" t="n">
        <v>262363</v>
      </c>
    </row>
    <row r="193" spans="1:21">
      <c r="A193" s="4" t="s">
        <v>503</v>
      </c>
    </row>
    <row r="194" spans="1:21">
      <c r="A194" s="4" t="s">
        <v>480</v>
      </c>
      <c r="Q194" s="6" t="n">
        <v>24871345</v>
      </c>
      <c r="R194" s="6" t="n">
        <v>24871345</v>
      </c>
      <c r="S194" s="6" t="n">
        <v>24871345</v>
      </c>
    </row>
    <row r="195" spans="1:21">
      <c r="A195" s="4" t="s">
        <v>297</v>
      </c>
    </row>
    <row r="196" spans="1:21">
      <c r="A196" s="4" t="s">
        <v>388</v>
      </c>
      <c r="S196" s="5" t="n">
        <v>5</v>
      </c>
      <c r="T196" s="5" t="n">
        <v>149</v>
      </c>
    </row>
    <row r="197" spans="1:21">
      <c r="A197" s="4" t="s">
        <v>63</v>
      </c>
      <c r="Q197" s="4" t="s">
        <v>53</v>
      </c>
      <c r="R197" s="4" t="s">
        <v>53</v>
      </c>
      <c r="S197" s="4" t="s">
        <v>53</v>
      </c>
    </row>
    <row r="198" spans="1:21">
      <c r="A198" s="4" t="s">
        <v>401</v>
      </c>
      <c r="S198" s="6" t="n">
        <v>154</v>
      </c>
    </row>
    <row r="199" spans="1:21">
      <c r="A199" s="4" t="s">
        <v>504</v>
      </c>
    </row>
    <row r="200" spans="1:21">
      <c r="A200" s="4" t="s">
        <v>451</v>
      </c>
      <c r="C200" s="6" t="n">
        <v>12500000</v>
      </c>
      <c r="D200" s="6" t="n">
        <v>12500000</v>
      </c>
    </row>
    <row r="201" spans="1:21">
      <c r="A201" s="4" t="s">
        <v>419</v>
      </c>
      <c r="C201" s="8" t="n">
        <v>0.22</v>
      </c>
      <c r="D201" s="8" t="n">
        <v>0.22</v>
      </c>
    </row>
    <row r="202" spans="1:21">
      <c r="A202" s="4" t="s">
        <v>505</v>
      </c>
      <c r="C202" s="4" t="s">
        <v>469</v>
      </c>
      <c r="D202" s="4" t="s">
        <v>469</v>
      </c>
    </row>
    <row r="203" spans="1:21">
      <c r="A203" s="4" t="s">
        <v>506</v>
      </c>
      <c r="D203" s="5" t="n">
        <v>5000</v>
      </c>
    </row>
    <row r="204" spans="1:21">
      <c r="A204" s="4" t="s">
        <v>380</v>
      </c>
      <c r="D204" s="6" t="n">
        <v>1028</v>
      </c>
      <c r="S204" s="5" t="n">
        <v>8129</v>
      </c>
    </row>
    <row r="205" spans="1:21">
      <c r="A205" s="4" t="s">
        <v>507</v>
      </c>
    </row>
    <row r="206" spans="1:21">
      <c r="A206" s="4" t="s">
        <v>451</v>
      </c>
      <c r="Q206" s="6" t="n">
        <v>2500000</v>
      </c>
      <c r="R206" s="6" t="n">
        <v>2500000</v>
      </c>
      <c r="S206" s="6" t="n">
        <v>2500000</v>
      </c>
    </row>
    <row r="207" spans="1:21">
      <c r="A207" s="4" t="s">
        <v>419</v>
      </c>
      <c r="Q207" s="8" t="n">
        <v>0.2</v>
      </c>
      <c r="R207" s="8" t="n">
        <v>0.2</v>
      </c>
      <c r="S207" s="8" t="n">
        <v>0.2</v>
      </c>
    </row>
    <row r="208" spans="1:21">
      <c r="A208" s="4" t="s">
        <v>508</v>
      </c>
      <c r="S208" s="4" t="s">
        <v>509</v>
      </c>
    </row>
    <row r="209" spans="1:21">
      <c r="A209" s="4" t="s">
        <v>510</v>
      </c>
    </row>
    <row r="210" spans="1:21">
      <c r="A210" s="4" t="s">
        <v>500</v>
      </c>
      <c r="T210" s="6" t="n">
        <v>400000</v>
      </c>
    </row>
    <row r="211" spans="1:21">
      <c r="A211" s="4" t="s">
        <v>511</v>
      </c>
    </row>
    <row r="212" spans="1:21">
      <c r="A212" s="4" t="s">
        <v>500</v>
      </c>
      <c r="T212" s="6" t="n">
        <v>400000</v>
      </c>
    </row>
    <row r="213" spans="1:21">
      <c r="A213" s="4" t="s">
        <v>512</v>
      </c>
    </row>
    <row r="214" spans="1:21">
      <c r="A214" s="4" t="s">
        <v>513</v>
      </c>
      <c r="D214" s="5" t="n">
        <v>1022</v>
      </c>
    </row>
    <row r="215" spans="1:21">
      <c r="A215" s="4" t="s">
        <v>514</v>
      </c>
    </row>
    <row r="216" spans="1:21">
      <c r="A216" s="4" t="s">
        <v>451</v>
      </c>
      <c r="T216" s="6" t="n">
        <v>904924</v>
      </c>
    </row>
    <row r="217" spans="1:21">
      <c r="A217" s="4" t="s">
        <v>419</v>
      </c>
      <c r="T217" s="8" t="n">
        <v>0.25</v>
      </c>
    </row>
    <row r="218" spans="1:21">
      <c r="A218" s="4" t="s">
        <v>505</v>
      </c>
      <c r="T218" s="4" t="s">
        <v>406</v>
      </c>
    </row>
    <row r="219" spans="1:21">
      <c r="A219" s="4" t="s">
        <v>515</v>
      </c>
    </row>
    <row r="220" spans="1:21">
      <c r="A220" s="4" t="s">
        <v>451</v>
      </c>
      <c r="T220" s="6" t="n">
        <v>904924</v>
      </c>
    </row>
    <row r="221" spans="1:21">
      <c r="A221" s="4" t="s">
        <v>419</v>
      </c>
      <c r="T221" s="8" t="n">
        <v>0.4</v>
      </c>
    </row>
    <row r="222" spans="1:21">
      <c r="A222" s="4" t="s">
        <v>505</v>
      </c>
      <c r="T222" s="4" t="s">
        <v>405</v>
      </c>
    </row>
    <row r="223" spans="1:21">
      <c r="A223" s="4" t="s">
        <v>516</v>
      </c>
    </row>
    <row r="224" spans="1:21">
      <c r="A224" s="4" t="s">
        <v>451</v>
      </c>
      <c r="T224" s="6" t="n">
        <v>588237</v>
      </c>
    </row>
    <row r="225" spans="1:21">
      <c r="A225" s="4" t="s">
        <v>419</v>
      </c>
      <c r="T225" s="8" t="n">
        <v>0.4</v>
      </c>
    </row>
    <row r="226" spans="1:21">
      <c r="A226" s="4" t="s">
        <v>505</v>
      </c>
      <c r="T226" s="4" t="s">
        <v>405</v>
      </c>
    </row>
    <row r="227" spans="1:21">
      <c r="A227" s="4" t="s">
        <v>517</v>
      </c>
    </row>
    <row r="228" spans="1:21">
      <c r="A228" s="4" t="s">
        <v>451</v>
      </c>
      <c r="T228" s="6" t="n">
        <v>520000</v>
      </c>
    </row>
    <row r="229" spans="1:21">
      <c r="A229" s="4" t="s">
        <v>419</v>
      </c>
      <c r="T229" s="8" t="n">
        <v>0.5</v>
      </c>
    </row>
    <row r="230" spans="1:21">
      <c r="A230" s="4" t="s">
        <v>505</v>
      </c>
      <c r="T230" s="4" t="s">
        <v>406</v>
      </c>
    </row>
    <row r="231" spans="1:21">
      <c r="A231" s="4" t="s">
        <v>518</v>
      </c>
    </row>
    <row r="232" spans="1:21">
      <c r="A232" s="4" t="s">
        <v>451</v>
      </c>
      <c r="T232" s="6" t="n">
        <v>1767250</v>
      </c>
    </row>
    <row r="233" spans="1:21">
      <c r="A233" s="4" t="s">
        <v>419</v>
      </c>
      <c r="T233" s="5" t="n">
        <v>1</v>
      </c>
    </row>
    <row r="234" spans="1:21">
      <c r="A234" s="4" t="s">
        <v>505</v>
      </c>
      <c r="T234" s="4" t="s">
        <v>519</v>
      </c>
    </row>
    <row r="235" spans="1:21">
      <c r="A235" s="4" t="s">
        <v>520</v>
      </c>
    </row>
    <row r="236" spans="1:21">
      <c r="A236" s="4" t="s">
        <v>451</v>
      </c>
      <c r="T236" s="6" t="n">
        <v>623227</v>
      </c>
    </row>
    <row r="237" spans="1:21">
      <c r="A237" s="4" t="s">
        <v>419</v>
      </c>
      <c r="T237" s="8" t="n">
        <v>1.4</v>
      </c>
    </row>
    <row r="238" spans="1:21">
      <c r="A238" s="4" t="s">
        <v>505</v>
      </c>
      <c r="T238" s="4" t="s">
        <v>519</v>
      </c>
    </row>
    <row r="239" spans="1:21">
      <c r="A239" s="4" t="s">
        <v>521</v>
      </c>
    </row>
    <row r="240" spans="1:21">
      <c r="A240" s="4" t="s">
        <v>506</v>
      </c>
      <c r="K240" s="5" t="n">
        <v>432</v>
      </c>
    </row>
    <row r="241" spans="1:21">
      <c r="A241" s="4" t="s">
        <v>386</v>
      </c>
      <c r="K241" s="6" t="n">
        <v>1442308</v>
      </c>
    </row>
    <row r="242" spans="1:21">
      <c r="A242" s="4" t="s">
        <v>76</v>
      </c>
      <c r="K242" s="10" t="n">
        <v>0.0001</v>
      </c>
    </row>
    <row r="243" spans="1:21">
      <c r="A243" s="4" t="s">
        <v>522</v>
      </c>
    </row>
    <row r="244" spans="1:21">
      <c r="A244" s="4" t="s">
        <v>387</v>
      </c>
      <c r="J244" s="6" t="n">
        <v>100000</v>
      </c>
    </row>
    <row r="245" spans="1:21">
      <c r="A245" s="4" t="s">
        <v>454</v>
      </c>
      <c r="J245" s="5" t="n">
        <v>10</v>
      </c>
    </row>
    <row r="246" spans="1:21">
      <c r="A246" s="4" t="s">
        <v>523</v>
      </c>
    </row>
    <row r="247" spans="1:21">
      <c r="A247" s="4" t="s">
        <v>451</v>
      </c>
      <c r="K247" s="6" t="n">
        <v>1250000</v>
      </c>
    </row>
    <row r="248" spans="1:21">
      <c r="A248" s="4" t="s">
        <v>419</v>
      </c>
      <c r="K248" s="8" t="n">
        <v>0.08</v>
      </c>
    </row>
    <row r="249" spans="1:21">
      <c r="A249" s="4" t="s">
        <v>505</v>
      </c>
      <c r="K249" s="4" t="s">
        <v>524</v>
      </c>
    </row>
    <row r="250" spans="1:21">
      <c r="A250" s="4" t="s">
        <v>525</v>
      </c>
    </row>
    <row r="251" spans="1:21">
      <c r="A251" s="4" t="s">
        <v>419</v>
      </c>
      <c r="T251" s="5" t="n">
        <v>1250000</v>
      </c>
    </row>
    <row r="252" spans="1:21">
      <c r="A252" s="4" t="s">
        <v>506</v>
      </c>
      <c r="T252" s="5" t="n">
        <v>403</v>
      </c>
    </row>
    <row r="253" spans="1:21">
      <c r="A253" s="4" t="s">
        <v>526</v>
      </c>
    </row>
    <row r="254" spans="1:21">
      <c r="A254" s="4" t="s">
        <v>451</v>
      </c>
      <c r="K254" s="6" t="n">
        <v>448462</v>
      </c>
    </row>
    <row r="255" spans="1:21">
      <c r="A255" s="4" t="s">
        <v>419</v>
      </c>
      <c r="K255" s="8" t="n">
        <v>0.25</v>
      </c>
    </row>
    <row r="256" spans="1:21">
      <c r="A256" s="4" t="s">
        <v>505</v>
      </c>
      <c r="K256" s="4" t="s">
        <v>406</v>
      </c>
    </row>
    <row r="257" spans="1:21">
      <c r="A257" s="4" t="s">
        <v>527</v>
      </c>
    </row>
    <row r="258" spans="1:21">
      <c r="A258" s="4" t="s">
        <v>506</v>
      </c>
      <c r="I258" s="5" t="n">
        <v>41</v>
      </c>
    </row>
    <row r="259" spans="1:21">
      <c r="A259" s="4" t="s">
        <v>417</v>
      </c>
      <c r="I259" s="6" t="n">
        <v>200000</v>
      </c>
    </row>
    <row r="260" spans="1:21">
      <c r="A260" s="4" t="s">
        <v>528</v>
      </c>
    </row>
    <row r="261" spans="1:21">
      <c r="A261" s="4" t="s">
        <v>451</v>
      </c>
      <c r="M261" s="6" t="n">
        <v>200000</v>
      </c>
    </row>
    <row r="262" spans="1:21">
      <c r="A262" s="4" t="s">
        <v>419</v>
      </c>
      <c r="M262" s="8" t="n">
        <v>0.25</v>
      </c>
    </row>
    <row r="263" spans="1:21">
      <c r="A263" s="4" t="s">
        <v>529</v>
      </c>
    </row>
    <row r="264" spans="1:21">
      <c r="A264" s="4" t="s">
        <v>451</v>
      </c>
      <c r="K264" s="6" t="n">
        <v>448462</v>
      </c>
    </row>
    <row r="265" spans="1:21">
      <c r="A265" s="4" t="s">
        <v>419</v>
      </c>
      <c r="K265" s="8" t="n">
        <v>0.4</v>
      </c>
    </row>
    <row r="266" spans="1:21">
      <c r="A266" s="4" t="s">
        <v>505</v>
      </c>
      <c r="K266" s="4" t="s">
        <v>405</v>
      </c>
    </row>
    <row r="267" spans="1:21">
      <c r="A267" s="4" t="s">
        <v>530</v>
      </c>
    </row>
    <row r="268" spans="1:21">
      <c r="A268" s="4" t="s">
        <v>506</v>
      </c>
      <c r="I268" s="5" t="n">
        <v>41</v>
      </c>
    </row>
    <row r="269" spans="1:21">
      <c r="A269" s="4" t="s">
        <v>417</v>
      </c>
      <c r="I269" s="6" t="n">
        <v>200000</v>
      </c>
    </row>
    <row r="270" spans="1:21">
      <c r="A270" s="4" t="s">
        <v>531</v>
      </c>
    </row>
    <row r="271" spans="1:21">
      <c r="A271" s="4" t="s">
        <v>451</v>
      </c>
      <c r="M271" s="6" t="n">
        <v>200000</v>
      </c>
    </row>
    <row r="272" spans="1:21">
      <c r="A272" s="4" t="s">
        <v>419</v>
      </c>
      <c r="M272" s="8" t="n">
        <v>0.4</v>
      </c>
    </row>
    <row r="273" spans="1:21">
      <c r="A273" s="4" t="s">
        <v>532</v>
      </c>
    </row>
    <row r="274" spans="1:21">
      <c r="A274" s="4" t="s">
        <v>451</v>
      </c>
      <c r="T274" s="6" t="n">
        <v>350000</v>
      </c>
    </row>
    <row r="275" spans="1:21">
      <c r="A275" s="4" t="s">
        <v>419</v>
      </c>
      <c r="T275" s="8" t="n">
        <v>0.25</v>
      </c>
    </row>
    <row r="276" spans="1:21">
      <c r="A276" s="4" t="s">
        <v>505</v>
      </c>
      <c r="T276" s="4" t="s">
        <v>406</v>
      </c>
    </row>
    <row r="277" spans="1:21">
      <c r="A277" s="4" t="s">
        <v>506</v>
      </c>
      <c r="T277" s="5" t="n">
        <v>133</v>
      </c>
    </row>
    <row r="278" spans="1:21">
      <c r="A278" s="4" t="s">
        <v>388</v>
      </c>
      <c r="S278" s="5" t="n">
        <v>129</v>
      </c>
      <c r="T278" s="5" t="n">
        <v>4</v>
      </c>
    </row>
    <row r="279" spans="1:21">
      <c r="A279" s="4" t="s">
        <v>63</v>
      </c>
      <c r="Q279" s="4" t="s">
        <v>53</v>
      </c>
      <c r="R279" s="4" t="s">
        <v>53</v>
      </c>
      <c r="S279" s="4" t="s">
        <v>53</v>
      </c>
    </row>
    <row r="280" spans="1:21">
      <c r="A280" s="4" t="s">
        <v>533</v>
      </c>
    </row>
    <row r="281" spans="1:21">
      <c r="A281" s="4" t="s">
        <v>402</v>
      </c>
      <c r="S281" s="5" t="n">
        <v>72</v>
      </c>
    </row>
    <row r="282" spans="1:21"/>
    <row r="283" spans="1:21">
      <c r="A283" s="4" t="s">
        <v>94</v>
      </c>
      <c r="B283" s="4" t="s">
        <v>534</v>
      </c>
    </row>
    <row r="284" spans="1:21">
      <c r="A284" s="4" t="s">
        <v>499</v>
      </c>
      <c r="B284" s="4" t="s">
        <v>102</v>
      </c>
    </row>
  </sheetData>
  <mergeCells count="4">
    <mergeCell ref="A1:B1"/>
    <mergeCell ref="A282:T282"/>
    <mergeCell ref="B283:T283"/>
    <mergeCell ref="B284:T28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14"/>
  </cols>
  <sheetData>
    <row r="1" spans="1:5">
      <c r="A1" s="1" t="s">
        <v>535</v>
      </c>
      <c r="C1" s="2" t="s">
        <v>289</v>
      </c>
      <c r="D1" s="2" t="s">
        <v>1</v>
      </c>
    </row>
    <row r="2" spans="1:5">
      <c r="C2" s="2" t="s">
        <v>290</v>
      </c>
      <c r="D2" s="2" t="s">
        <v>2</v>
      </c>
      <c r="E2" s="2" t="s">
        <v>39</v>
      </c>
    </row>
    <row r="3" spans="1:5">
      <c r="A3" s="4" t="s">
        <v>536</v>
      </c>
    </row>
    <row r="4" spans="1:5">
      <c r="A4" s="4" t="s">
        <v>537</v>
      </c>
      <c r="C4" s="8" t="n">
        <v>0.24</v>
      </c>
      <c r="D4" s="8" t="n">
        <v>0.1</v>
      </c>
    </row>
    <row r="5" spans="1:5">
      <c r="A5" s="4" t="s">
        <v>278</v>
      </c>
    </row>
    <row r="6" spans="1:5">
      <c r="A6" s="4" t="s">
        <v>537</v>
      </c>
      <c r="C6" s="8" t="n">
        <v>0.24</v>
      </c>
      <c r="D6" s="8" t="n">
        <v>0.09</v>
      </c>
    </row>
    <row r="7" spans="1:5">
      <c r="A7" s="4" t="s">
        <v>538</v>
      </c>
    </row>
    <row r="8" spans="1:5">
      <c r="A8" s="4" t="s">
        <v>411</v>
      </c>
      <c r="D8" s="4" t="s">
        <v>431</v>
      </c>
      <c r="E8" s="4" t="s">
        <v>431</v>
      </c>
    </row>
    <row r="9" spans="1:5">
      <c r="A9" s="4" t="s">
        <v>539</v>
      </c>
    </row>
    <row r="10" spans="1:5">
      <c r="A10" s="4" t="s">
        <v>411</v>
      </c>
      <c r="D10" s="4" t="s">
        <v>428</v>
      </c>
      <c r="E10" s="4" t="s">
        <v>428</v>
      </c>
    </row>
    <row r="11" spans="1:5">
      <c r="A11" s="4" t="s">
        <v>412</v>
      </c>
    </row>
    <row r="12" spans="1:5">
      <c r="A12" s="4" t="s">
        <v>411</v>
      </c>
      <c r="D12" s="4" t="s">
        <v>413</v>
      </c>
      <c r="E12" s="4" t="s">
        <v>413</v>
      </c>
    </row>
    <row r="13" spans="1:5">
      <c r="A13" s="4" t="s">
        <v>410</v>
      </c>
    </row>
    <row r="14" spans="1:5">
      <c r="A14" s="4" t="s">
        <v>411</v>
      </c>
      <c r="D14" s="4" t="s">
        <v>395</v>
      </c>
      <c r="E14" s="4" t="s">
        <v>395</v>
      </c>
    </row>
    <row r="15" spans="1:5">
      <c r="A15" s="4" t="s">
        <v>540</v>
      </c>
    </row>
    <row r="16" spans="1:5">
      <c r="A16" s="4" t="s">
        <v>411</v>
      </c>
      <c r="B16" s="4" t="s">
        <v>94</v>
      </c>
      <c r="D16" s="4" t="s">
        <v>541</v>
      </c>
    </row>
    <row r="17" spans="1:5">
      <c r="A17" s="4" t="s">
        <v>542</v>
      </c>
    </row>
    <row r="18" spans="1:5">
      <c r="A18" s="4" t="s">
        <v>411</v>
      </c>
      <c r="B18" s="4" t="s">
        <v>94</v>
      </c>
      <c r="C18" s="4" t="s">
        <v>543</v>
      </c>
    </row>
    <row r="19" spans="1:5">
      <c r="A19" s="4" t="s">
        <v>544</v>
      </c>
    </row>
    <row r="20" spans="1:5">
      <c r="A20" s="4" t="s">
        <v>411</v>
      </c>
      <c r="B20" s="4" t="s">
        <v>94</v>
      </c>
      <c r="C20" s="4" t="s">
        <v>545</v>
      </c>
    </row>
    <row r="21" spans="1:5">
      <c r="A21" s="4" t="s">
        <v>546</v>
      </c>
    </row>
    <row r="22" spans="1:5">
      <c r="A22" s="4" t="s">
        <v>411</v>
      </c>
      <c r="B22" s="4" t="s">
        <v>94</v>
      </c>
      <c r="C22" s="4" t="s">
        <v>547</v>
      </c>
      <c r="D22" s="4" t="s">
        <v>548</v>
      </c>
    </row>
    <row r="23" spans="1:5">
      <c r="A23" s="4" t="s">
        <v>549</v>
      </c>
    </row>
    <row r="24" spans="1:5">
      <c r="A24" s="4" t="s">
        <v>411</v>
      </c>
      <c r="B24" s="4" t="s">
        <v>94</v>
      </c>
      <c r="C24" s="4" t="s">
        <v>541</v>
      </c>
      <c r="D24" s="4" t="s">
        <v>550</v>
      </c>
    </row>
    <row r="25" spans="1:5">
      <c r="A25" s="4" t="s">
        <v>551</v>
      </c>
    </row>
    <row r="26" spans="1:5">
      <c r="A26" s="4" t="s">
        <v>411</v>
      </c>
      <c r="B26" s="4" t="s">
        <v>499</v>
      </c>
      <c r="C26" s="4" t="s">
        <v>552</v>
      </c>
      <c r="D26" s="4" t="s">
        <v>553</v>
      </c>
    </row>
    <row r="27" spans="1:5">
      <c r="A27" s="4" t="s">
        <v>554</v>
      </c>
    </row>
    <row r="28" spans="1:5">
      <c r="A28" s="4" t="s">
        <v>411</v>
      </c>
      <c r="B28" s="4" t="s">
        <v>555</v>
      </c>
      <c r="C28" s="4" t="s">
        <v>556</v>
      </c>
      <c r="D28" s="4" t="s">
        <v>557</v>
      </c>
    </row>
    <row r="29" spans="1:5">
      <c r="A29" s="4" t="s">
        <v>558</v>
      </c>
    </row>
    <row r="30" spans="1:5">
      <c r="A30" s="4" t="s">
        <v>411</v>
      </c>
      <c r="B30" s="4" t="s">
        <v>555</v>
      </c>
      <c r="C30" s="4" t="s">
        <v>559</v>
      </c>
      <c r="D30" s="4" t="s">
        <v>560</v>
      </c>
    </row>
    <row r="31" spans="1:5">
      <c r="A31" s="4" t="s">
        <v>561</v>
      </c>
    </row>
    <row r="32" spans="1:5">
      <c r="A32" s="4" t="s">
        <v>562</v>
      </c>
      <c r="B32" s="4" t="s">
        <v>563</v>
      </c>
      <c r="C32" s="4" t="s">
        <v>564</v>
      </c>
      <c r="D32" s="4" t="s">
        <v>565</v>
      </c>
    </row>
    <row r="33" spans="1:5">
      <c r="A33" s="4" t="s">
        <v>566</v>
      </c>
    </row>
    <row r="34" spans="1:5">
      <c r="A34" s="4" t="s">
        <v>562</v>
      </c>
      <c r="B34" s="4" t="s">
        <v>567</v>
      </c>
      <c r="C34" s="4" t="s">
        <v>469</v>
      </c>
      <c r="D34" s="4" t="s">
        <v>568</v>
      </c>
    </row>
    <row r="35" spans="1:5">
      <c r="A35" s="4" t="s">
        <v>569</v>
      </c>
    </row>
    <row r="36" spans="1:5">
      <c r="A36" s="4" t="s">
        <v>562</v>
      </c>
      <c r="B36" s="4" t="s">
        <v>567</v>
      </c>
      <c r="C36" s="4" t="s">
        <v>405</v>
      </c>
      <c r="D36" s="4" t="s">
        <v>570</v>
      </c>
    </row>
    <row r="37" spans="1:5">
      <c r="A37" s="4" t="s">
        <v>571</v>
      </c>
    </row>
    <row r="38" spans="1:5">
      <c r="A38" s="4" t="s">
        <v>411</v>
      </c>
      <c r="B38" s="4" t="s">
        <v>572</v>
      </c>
      <c r="C38" s="4" t="s">
        <v>395</v>
      </c>
      <c r="D38" s="4" t="s">
        <v>395</v>
      </c>
    </row>
    <row r="39" spans="1:5">
      <c r="A39" s="4" t="s">
        <v>573</v>
      </c>
    </row>
    <row r="40" spans="1:5">
      <c r="A40" s="4" t="s">
        <v>411</v>
      </c>
      <c r="B40" s="4" t="s">
        <v>572</v>
      </c>
      <c r="C40" s="4" t="s">
        <v>395</v>
      </c>
      <c r="D40" s="4" t="s">
        <v>395</v>
      </c>
    </row>
    <row r="41" spans="1:5"/>
    <row r="42" spans="1:5">
      <c r="A42" s="4" t="s">
        <v>94</v>
      </c>
      <c r="B42" s="4" t="s">
        <v>574</v>
      </c>
    </row>
    <row r="43" spans="1:5">
      <c r="A43" s="4" t="s">
        <v>499</v>
      </c>
      <c r="B43" s="4" t="s">
        <v>575</v>
      </c>
    </row>
    <row r="44" spans="1:5">
      <c r="A44" s="4" t="s">
        <v>555</v>
      </c>
      <c r="B44" s="4" t="s">
        <v>576</v>
      </c>
    </row>
    <row r="45" spans="1:5">
      <c r="A45" s="4" t="s">
        <v>563</v>
      </c>
      <c r="B45" s="4" t="s">
        <v>577</v>
      </c>
    </row>
    <row r="46" spans="1:5">
      <c r="A46" s="4" t="s">
        <v>567</v>
      </c>
      <c r="B46" s="4" t="s">
        <v>578</v>
      </c>
    </row>
    <row r="47" spans="1:5">
      <c r="A47" s="4" t="s">
        <v>572</v>
      </c>
      <c r="B47" s="4" t="s">
        <v>579</v>
      </c>
    </row>
  </sheetData>
  <mergeCells count="8">
    <mergeCell ref="A1:B2"/>
    <mergeCell ref="A41:D41"/>
    <mergeCell ref="B42:D42"/>
    <mergeCell ref="B43:D43"/>
    <mergeCell ref="B44:D44"/>
    <mergeCell ref="B45:D45"/>
    <mergeCell ref="B46:D46"/>
    <mergeCell ref="B47:D4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4" t="s">
        <v>536</v>
      </c>
    </row>
    <row r="3" spans="1:2">
      <c r="A3" s="4" t="s">
        <v>582</v>
      </c>
      <c r="B3" s="6" t="n">
        <v>12500000</v>
      </c>
    </row>
    <row r="4" spans="1:2">
      <c r="A4" s="4" t="s">
        <v>278</v>
      </c>
    </row>
    <row r="5" spans="1:2">
      <c r="A5" s="4" t="s">
        <v>582</v>
      </c>
      <c r="B5" s="6"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90</v>
      </c>
      <c r="C1" s="2" t="s">
        <v>2</v>
      </c>
      <c r="D1" s="2" t="s">
        <v>39</v>
      </c>
    </row>
    <row r="2" spans="1:4">
      <c r="A2" s="4" t="s">
        <v>584</v>
      </c>
      <c r="C2" s="4" t="s">
        <v>53</v>
      </c>
    </row>
    <row r="3" spans="1:4">
      <c r="A3" s="4" t="s">
        <v>585</v>
      </c>
      <c r="C3" s="6" t="n">
        <v>3600</v>
      </c>
    </row>
    <row r="4" spans="1:4">
      <c r="A4" s="4" t="s">
        <v>586</v>
      </c>
      <c r="C4" s="6" t="n">
        <v>-2125</v>
      </c>
      <c r="D4" s="4" t="s">
        <v>53</v>
      </c>
    </row>
    <row r="5" spans="1:4">
      <c r="A5" s="4" t="s">
        <v>587</v>
      </c>
      <c r="B5" s="5" t="n">
        <v>1028</v>
      </c>
      <c r="C5" s="6" t="n">
        <v>1028</v>
      </c>
    </row>
    <row r="6" spans="1:4">
      <c r="A6" s="4" t="s">
        <v>588</v>
      </c>
      <c r="C6" s="6" t="n">
        <v>7261</v>
      </c>
      <c r="D6" s="4" t="s">
        <v>53</v>
      </c>
    </row>
    <row r="7" spans="1:4">
      <c r="A7" s="4" t="s">
        <v>589</v>
      </c>
      <c r="C7" s="6" t="n">
        <v>1475</v>
      </c>
      <c r="D7" s="4" t="s">
        <v>53</v>
      </c>
    </row>
    <row r="8" spans="1:4">
      <c r="A8" s="4" t="s">
        <v>274</v>
      </c>
    </row>
    <row r="9" spans="1:4">
      <c r="A9" s="4" t="s">
        <v>584</v>
      </c>
      <c r="C9" s="4" t="s">
        <v>53</v>
      </c>
    </row>
    <row r="10" spans="1:4">
      <c r="A10" s="4" t="s">
        <v>587</v>
      </c>
      <c r="C10" s="6" t="n">
        <v>1028</v>
      </c>
    </row>
    <row r="11" spans="1:4">
      <c r="A11" s="4" t="s">
        <v>588</v>
      </c>
      <c r="C11" s="6" t="n">
        <v>7261</v>
      </c>
    </row>
    <row r="12" spans="1:4">
      <c r="A12" s="4" t="s">
        <v>590</v>
      </c>
      <c r="C12" s="6" t="n">
        <v>-160</v>
      </c>
    </row>
    <row r="13" spans="1:4">
      <c r="A13" s="4" t="s">
        <v>589</v>
      </c>
      <c r="C13" s="5" t="n">
        <v>8129</v>
      </c>
      <c r="D13" s="4" t="s">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9</v>
      </c>
    </row>
    <row r="2" spans="1:3">
      <c r="A2" s="3" t="s">
        <v>70</v>
      </c>
    </row>
    <row r="3" spans="1:3">
      <c r="A3" s="4" t="s">
        <v>71</v>
      </c>
      <c r="B3" s="7" t="n">
        <v>1e-05</v>
      </c>
      <c r="C3" s="7" t="n">
        <v>1e-05</v>
      </c>
    </row>
    <row r="4" spans="1:3">
      <c r="A4" s="4" t="s">
        <v>72</v>
      </c>
      <c r="B4" s="6" t="n">
        <v>20000000</v>
      </c>
      <c r="C4" s="6" t="n">
        <v>20000000</v>
      </c>
    </row>
    <row r="5" spans="1:3">
      <c r="A5" s="4" t="s">
        <v>73</v>
      </c>
      <c r="B5" s="6" t="n">
        <v>490</v>
      </c>
      <c r="C5" s="6" t="n">
        <v>0</v>
      </c>
    </row>
    <row r="6" spans="1:3">
      <c r="A6" s="4" t="s">
        <v>74</v>
      </c>
      <c r="B6" s="6" t="n">
        <v>490</v>
      </c>
      <c r="C6" s="6" t="n">
        <v>0</v>
      </c>
    </row>
    <row r="7" spans="1:3">
      <c r="A7" s="4" t="s">
        <v>75</v>
      </c>
      <c r="B7" s="5" t="n">
        <v>5880</v>
      </c>
      <c r="C7" s="4" t="s">
        <v>53</v>
      </c>
    </row>
    <row r="8" spans="1:3">
      <c r="A8" s="4" t="s">
        <v>76</v>
      </c>
      <c r="B8" s="7" t="n">
        <v>1e-05</v>
      </c>
      <c r="C8" s="7" t="n">
        <v>1e-05</v>
      </c>
    </row>
    <row r="9" spans="1:3">
      <c r="A9" s="4" t="s">
        <v>77</v>
      </c>
      <c r="B9" s="6" t="n">
        <v>500000000</v>
      </c>
      <c r="C9" s="6" t="n">
        <v>500000000</v>
      </c>
    </row>
    <row r="10" spans="1:3">
      <c r="A10" s="4" t="s">
        <v>78</v>
      </c>
      <c r="B10" s="6" t="n">
        <v>150207393</v>
      </c>
      <c r="C10" s="6" t="n">
        <v>147758908</v>
      </c>
    </row>
    <row r="11" spans="1:3">
      <c r="A11" s="4" t="s">
        <v>79</v>
      </c>
      <c r="B11" s="6" t="n">
        <v>150207393</v>
      </c>
      <c r="C11" s="6" t="n">
        <v>147758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90</v>
      </c>
      <c r="C1" s="2" t="s">
        <v>2</v>
      </c>
      <c r="D1" s="2" t="s">
        <v>39</v>
      </c>
    </row>
    <row r="2" spans="1:4">
      <c r="A2" s="3" t="s">
        <v>199</v>
      </c>
    </row>
    <row r="3" spans="1:4">
      <c r="A3" s="4" t="s">
        <v>592</v>
      </c>
      <c r="C3" s="4" t="s">
        <v>53</v>
      </c>
    </row>
    <row r="4" spans="1:4">
      <c r="A4" s="4" t="s">
        <v>593</v>
      </c>
      <c r="C4" s="6" t="n">
        <v>5000</v>
      </c>
    </row>
    <row r="5" spans="1:4">
      <c r="A5" s="4" t="s">
        <v>594</v>
      </c>
      <c r="C5" s="6" t="n">
        <v>-3000</v>
      </c>
    </row>
    <row r="6" spans="1:4">
      <c r="A6" s="4" t="s">
        <v>587</v>
      </c>
      <c r="B6" s="5" t="n">
        <v>-1028</v>
      </c>
      <c r="C6" s="6" t="n">
        <v>-1028</v>
      </c>
    </row>
    <row r="7" spans="1:4">
      <c r="A7" s="4" t="s">
        <v>595</v>
      </c>
      <c r="C7" s="6" t="n">
        <v>-199</v>
      </c>
    </row>
    <row r="8" spans="1:4">
      <c r="A8" s="4" t="s">
        <v>596</v>
      </c>
      <c r="C8" s="6" t="n">
        <v>-773</v>
      </c>
    </row>
    <row r="9" spans="1:4">
      <c r="A9" s="4" t="s">
        <v>597</v>
      </c>
      <c r="C9" s="6" t="n">
        <v>2268</v>
      </c>
      <c r="D9" s="4" t="s">
        <v>53</v>
      </c>
    </row>
    <row r="10" spans="1:4">
      <c r="A10" s="4" t="s">
        <v>598</v>
      </c>
      <c r="C10" s="6" t="n">
        <v>-42</v>
      </c>
    </row>
    <row r="11" spans="1:4">
      <c r="A11" s="4" t="s">
        <v>599</v>
      </c>
      <c r="C11" s="5" t="n">
        <v>2226</v>
      </c>
      <c r="D11" s="4" t="s">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00</v>
      </c>
      <c r="B1" s="2" t="s">
        <v>1</v>
      </c>
    </row>
    <row r="2" spans="1:3">
      <c r="B2" s="2" t="s">
        <v>2</v>
      </c>
      <c r="C2" s="2" t="s">
        <v>39</v>
      </c>
    </row>
    <row r="3" spans="1:3">
      <c r="A3" s="3" t="s">
        <v>199</v>
      </c>
    </row>
    <row r="4" spans="1:3">
      <c r="A4" s="4" t="s">
        <v>601</v>
      </c>
      <c r="B4" s="6" t="n">
        <v>27350000</v>
      </c>
      <c r="C4" s="6" t="n">
        <v>35100000</v>
      </c>
    </row>
    <row r="5" spans="1:3">
      <c r="A5" s="4" t="s">
        <v>602</v>
      </c>
      <c r="B5" s="6" t="n">
        <v>150000</v>
      </c>
      <c r="C5" s="6" t="n">
        <v>3000000</v>
      </c>
    </row>
    <row r="6" spans="1:3">
      <c r="A6" s="4" t="s">
        <v>603</v>
      </c>
      <c r="B6" s="4" t="s">
        <v>53</v>
      </c>
      <c r="C6" s="6" t="n">
        <v>-293906</v>
      </c>
    </row>
    <row r="7" spans="1:3">
      <c r="A7" s="4" t="s">
        <v>604</v>
      </c>
      <c r="B7" s="6" t="n">
        <v>-250000</v>
      </c>
      <c r="C7" s="6" t="n">
        <v>-10456094</v>
      </c>
    </row>
    <row r="8" spans="1:3">
      <c r="A8" s="4" t="s">
        <v>605</v>
      </c>
      <c r="B8" s="6" t="n">
        <v>27250000</v>
      </c>
      <c r="C8" s="6" t="n">
        <v>27350000</v>
      </c>
    </row>
    <row r="9" spans="1:3">
      <c r="A9" s="4" t="s">
        <v>606</v>
      </c>
      <c r="B9" s="6" t="n">
        <v>26000000</v>
      </c>
    </row>
    <row r="10" spans="1:3">
      <c r="A10" s="4" t="s">
        <v>607</v>
      </c>
      <c r="B10" s="8" t="n">
        <v>0.05</v>
      </c>
      <c r="C10" s="8" t="n">
        <v>0.05</v>
      </c>
    </row>
    <row r="11" spans="1:3">
      <c r="A11" s="4" t="s">
        <v>608</v>
      </c>
      <c r="B11" s="9" t="n">
        <v>0.05</v>
      </c>
      <c r="C11" s="9" t="n">
        <v>0.05</v>
      </c>
    </row>
    <row r="12" spans="1:3">
      <c r="A12" s="4" t="s">
        <v>609</v>
      </c>
      <c r="C12" s="9" t="n">
        <v>0.05</v>
      </c>
    </row>
    <row r="13" spans="1:3">
      <c r="A13" s="4" t="s">
        <v>610</v>
      </c>
      <c r="B13" s="9" t="n">
        <v>0.11</v>
      </c>
      <c r="C13" s="9" t="n">
        <v>0.05</v>
      </c>
    </row>
    <row r="14" spans="1:3">
      <c r="A14" s="4" t="s">
        <v>611</v>
      </c>
      <c r="B14" s="9" t="n">
        <v>0.05</v>
      </c>
      <c r="C14" s="9" t="n">
        <v>0.05</v>
      </c>
    </row>
    <row r="15" spans="1:3">
      <c r="A15" s="4" t="s">
        <v>612</v>
      </c>
      <c r="B15" s="8" t="n">
        <v>0.05</v>
      </c>
      <c r="C15" s="8" t="n">
        <v>0.05</v>
      </c>
    </row>
    <row r="16" spans="1:3">
      <c r="A16" s="4" t="s">
        <v>613</v>
      </c>
      <c r="C16" s="4" t="s">
        <v>397</v>
      </c>
    </row>
    <row r="17" spans="1:3">
      <c r="A17" s="4" t="s">
        <v>614</v>
      </c>
      <c r="B17" s="4" t="s">
        <v>615</v>
      </c>
      <c r="C17" s="4" t="s">
        <v>616</v>
      </c>
    </row>
    <row r="18" spans="1:3">
      <c r="A18" s="4" t="s">
        <v>617</v>
      </c>
      <c r="B18" s="4" t="s">
        <v>615</v>
      </c>
    </row>
    <row r="19" spans="1:3">
      <c r="A19" s="4" t="s">
        <v>618</v>
      </c>
      <c r="B19" s="5" t="n">
        <v>11036</v>
      </c>
      <c r="C19" s="5" t="n">
        <v>4405</v>
      </c>
    </row>
    <row r="20" spans="1:3">
      <c r="A20" s="4" t="s">
        <v>619</v>
      </c>
      <c r="B20" s="6" t="n">
        <v>1453</v>
      </c>
      <c r="C20" s="5" t="n">
        <v>11036</v>
      </c>
    </row>
    <row r="21" spans="1:3">
      <c r="A21" s="4" t="s">
        <v>620</v>
      </c>
      <c r="B21" s="5" t="n">
        <v>13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21</v>
      </c>
      <c r="B1" s="2" t="s">
        <v>1</v>
      </c>
    </row>
    <row r="2" spans="1:3">
      <c r="B2" s="2" t="s">
        <v>2</v>
      </c>
      <c r="C2" s="2" t="s">
        <v>39</v>
      </c>
    </row>
    <row r="3" spans="1:3">
      <c r="A3" s="4" t="s">
        <v>622</v>
      </c>
      <c r="B3" s="4" t="s">
        <v>623</v>
      </c>
      <c r="C3" s="4" t="s">
        <v>461</v>
      </c>
    </row>
    <row r="4" spans="1:3">
      <c r="A4" s="4" t="s">
        <v>624</v>
      </c>
      <c r="B4" s="4" t="s">
        <v>395</v>
      </c>
      <c r="C4" s="4" t="s">
        <v>395</v>
      </c>
    </row>
    <row r="5" spans="1:3">
      <c r="A5" s="4" t="s">
        <v>464</v>
      </c>
      <c r="B5" s="4" t="s">
        <v>625</v>
      </c>
      <c r="C5" s="4" t="s">
        <v>465</v>
      </c>
    </row>
    <row r="6" spans="1:3">
      <c r="A6" s="4" t="s">
        <v>626</v>
      </c>
      <c r="B6" s="4" t="s">
        <v>469</v>
      </c>
    </row>
    <row r="7" spans="1:3">
      <c r="A7" s="4" t="s">
        <v>429</v>
      </c>
    </row>
    <row r="8" spans="1:3">
      <c r="A8" s="4" t="s">
        <v>626</v>
      </c>
      <c r="C8" s="4" t="s">
        <v>627</v>
      </c>
    </row>
    <row r="9" spans="1:3">
      <c r="A9" s="4" t="s">
        <v>424</v>
      </c>
    </row>
    <row r="10" spans="1:3">
      <c r="A10" s="4" t="s">
        <v>626</v>
      </c>
      <c r="C10" s="4" t="s">
        <v>4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4" t="s">
        <v>630</v>
      </c>
      <c r="B3" s="6" t="n">
        <v>27250000</v>
      </c>
    </row>
    <row r="4" spans="1:2">
      <c r="A4" s="4" t="s">
        <v>631</v>
      </c>
      <c r="B4" s="6" t="n">
        <v>26000000</v>
      </c>
    </row>
    <row r="5" spans="1:2">
      <c r="A5" s="4" t="s">
        <v>632</v>
      </c>
    </row>
    <row r="6" spans="1:2">
      <c r="A6" s="4" t="s">
        <v>633</v>
      </c>
      <c r="B6" s="8" t="n">
        <v>0.05</v>
      </c>
    </row>
    <row r="7" spans="1:2">
      <c r="A7" s="4" t="s">
        <v>630</v>
      </c>
      <c r="B7" s="6" t="n">
        <v>27150000</v>
      </c>
    </row>
    <row r="8" spans="1:2">
      <c r="A8" s="4" t="s">
        <v>634</v>
      </c>
      <c r="B8" s="4" t="s">
        <v>635</v>
      </c>
    </row>
    <row r="9" spans="1:2">
      <c r="A9" s="4" t="s">
        <v>636</v>
      </c>
      <c r="B9" s="8" t="n">
        <v>0.05</v>
      </c>
    </row>
    <row r="10" spans="1:2">
      <c r="A10" s="4" t="s">
        <v>631</v>
      </c>
      <c r="B10" s="6" t="n">
        <v>25900000</v>
      </c>
    </row>
    <row r="11" spans="1:2">
      <c r="A11" s="4" t="s">
        <v>637</v>
      </c>
      <c r="B11" s="4" t="s">
        <v>615</v>
      </c>
    </row>
    <row r="12" spans="1:2">
      <c r="A12" s="4" t="s">
        <v>638</v>
      </c>
    </row>
    <row r="13" spans="1:2">
      <c r="A13" s="4" t="s">
        <v>639</v>
      </c>
      <c r="B13" s="8" t="n">
        <v>0.1</v>
      </c>
    </row>
    <row r="14" spans="1:2">
      <c r="A14" s="4" t="s">
        <v>633</v>
      </c>
      <c r="B14" s="8" t="n">
        <v>0.3</v>
      </c>
    </row>
    <row r="15" spans="1:2">
      <c r="A15" s="4" t="s">
        <v>630</v>
      </c>
      <c r="B15" s="6" t="n">
        <v>100000</v>
      </c>
    </row>
    <row r="16" spans="1:2">
      <c r="A16" s="4" t="s">
        <v>634</v>
      </c>
      <c r="B16" s="4" t="s">
        <v>640</v>
      </c>
    </row>
    <row r="17" spans="1:2">
      <c r="A17" s="4" t="s">
        <v>631</v>
      </c>
      <c r="B17" s="6" t="n">
        <v>100000</v>
      </c>
    </row>
    <row r="18" spans="1:2">
      <c r="A18" s="4" t="s">
        <v>637</v>
      </c>
      <c r="B18" s="4" t="s">
        <v>640</v>
      </c>
    </row>
    <row r="19" spans="1:2">
      <c r="A19" s="4" t="s">
        <v>641</v>
      </c>
    </row>
    <row r="20" spans="1:2">
      <c r="A20" s="4" t="s">
        <v>636</v>
      </c>
      <c r="B20" s="8" t="n">
        <v>0.1</v>
      </c>
    </row>
    <row r="21" spans="1:2">
      <c r="A21" s="4" t="s">
        <v>642</v>
      </c>
    </row>
    <row r="22" spans="1:2">
      <c r="A22" s="4" t="s">
        <v>636</v>
      </c>
      <c r="B22" s="8"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643</v>
      </c>
      <c r="B1" s="2" t="s">
        <v>1</v>
      </c>
    </row>
    <row r="2" spans="1:3">
      <c r="B2" s="2" t="s">
        <v>2</v>
      </c>
      <c r="C2" s="2" t="s">
        <v>39</v>
      </c>
    </row>
    <row r="3" spans="1:3">
      <c r="A3" s="3" t="s">
        <v>199</v>
      </c>
    </row>
    <row r="4" spans="1:3">
      <c r="A4" s="4" t="s">
        <v>644</v>
      </c>
      <c r="B4" s="6" t="n">
        <v>8350869</v>
      </c>
      <c r="C4" s="6" t="n">
        <v>4676283</v>
      </c>
    </row>
    <row r="5" spans="1:3">
      <c r="A5" s="4" t="s">
        <v>645</v>
      </c>
      <c r="B5" s="6" t="n">
        <v>15000000</v>
      </c>
      <c r="C5" s="6" t="n">
        <v>6225228</v>
      </c>
    </row>
    <row r="6" spans="1:3">
      <c r="A6" s="4" t="s">
        <v>646</v>
      </c>
      <c r="B6" s="4" t="s">
        <v>53</v>
      </c>
      <c r="C6" s="6" t="n">
        <v>-2347455</v>
      </c>
    </row>
    <row r="7" spans="1:3">
      <c r="A7" s="4" t="s">
        <v>647</v>
      </c>
      <c r="B7" s="6" t="n">
        <v>-3640477</v>
      </c>
      <c r="C7" s="6" t="n">
        <v>-203187</v>
      </c>
    </row>
    <row r="8" spans="1:3">
      <c r="A8" s="4" t="s">
        <v>648</v>
      </c>
      <c r="B8" s="6" t="n">
        <v>19710392</v>
      </c>
      <c r="C8" s="6" t="n">
        <v>8350869</v>
      </c>
    </row>
    <row r="9" spans="1:3">
      <c r="A9" s="4" t="s">
        <v>649</v>
      </c>
      <c r="B9" s="6" t="n">
        <v>19710392</v>
      </c>
      <c r="C9" s="6" t="n">
        <v>8350869</v>
      </c>
    </row>
    <row r="10" spans="1:3">
      <c r="A10" s="4" t="s">
        <v>650</v>
      </c>
      <c r="B10" s="8" t="n">
        <v>0.5600000000000001</v>
      </c>
      <c r="C10" s="8" t="n">
        <v>0.26</v>
      </c>
    </row>
    <row r="11" spans="1:3">
      <c r="A11" s="4" t="s">
        <v>651</v>
      </c>
      <c r="B11" s="9" t="n">
        <v>0.22</v>
      </c>
      <c r="C11" s="9" t="n">
        <v>0.64</v>
      </c>
    </row>
    <row r="12" spans="1:3">
      <c r="A12" s="4" t="s">
        <v>652</v>
      </c>
      <c r="B12" s="4" t="s">
        <v>53</v>
      </c>
      <c r="C12" s="9" t="n">
        <v>0.18</v>
      </c>
    </row>
    <row r="13" spans="1:3">
      <c r="A13" s="4" t="s">
        <v>653</v>
      </c>
      <c r="B13" s="9" t="n">
        <v>0.8100000000000001</v>
      </c>
      <c r="C13" s="9" t="n">
        <v>0.34</v>
      </c>
    </row>
    <row r="14" spans="1:3">
      <c r="A14" s="4" t="s">
        <v>654</v>
      </c>
      <c r="B14" s="9" t="n">
        <v>0.25</v>
      </c>
      <c r="C14" s="9" t="n">
        <v>0.5600000000000001</v>
      </c>
    </row>
    <row r="15" spans="1:3">
      <c r="A15" s="4" t="s">
        <v>655</v>
      </c>
      <c r="B15" s="8" t="n">
        <v>0.25</v>
      </c>
      <c r="C15" s="8" t="n">
        <v>0.5600000000000001</v>
      </c>
    </row>
    <row r="16" spans="1:3">
      <c r="A16" s="4" t="s">
        <v>656</v>
      </c>
      <c r="B16" s="4" t="s">
        <v>657</v>
      </c>
      <c r="C16" s="4" t="s">
        <v>658</v>
      </c>
    </row>
    <row r="17" spans="1:3">
      <c r="A17" s="4" t="s">
        <v>659</v>
      </c>
      <c r="B17" s="4" t="s">
        <v>660</v>
      </c>
    </row>
    <row r="18" spans="1:3">
      <c r="A18" s="4" t="s">
        <v>661</v>
      </c>
      <c r="B18" s="4" t="s">
        <v>662</v>
      </c>
    </row>
    <row r="19" spans="1:3">
      <c r="A19" s="4" t="s">
        <v>663</v>
      </c>
      <c r="B19" s="4" t="s">
        <v>662</v>
      </c>
      <c r="C19" s="4" t="s">
        <v>657</v>
      </c>
    </row>
    <row r="20" spans="1:3">
      <c r="A20" s="4" t="s">
        <v>664</v>
      </c>
      <c r="B20" s="5" t="n">
        <v>673</v>
      </c>
      <c r="C20" s="5" t="n">
        <v>128</v>
      </c>
    </row>
    <row r="21" spans="1:3">
      <c r="A21" s="4" t="s">
        <v>665</v>
      </c>
      <c r="B21" s="6" t="n">
        <v>0</v>
      </c>
      <c r="C21" s="5" t="n">
        <v>673</v>
      </c>
    </row>
    <row r="22" spans="1:3">
      <c r="A22" s="4" t="s">
        <v>666</v>
      </c>
      <c r="B2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7</v>
      </c>
      <c r="C1" s="2" t="s">
        <v>1</v>
      </c>
    </row>
    <row r="2" spans="1:4">
      <c r="C2" s="2" t="s">
        <v>2</v>
      </c>
      <c r="D2" s="2" t="s">
        <v>39</v>
      </c>
    </row>
    <row r="3" spans="1:4">
      <c r="A3" s="3" t="s">
        <v>202</v>
      </c>
    </row>
    <row r="4" spans="1:4">
      <c r="A4" s="4" t="s">
        <v>668</v>
      </c>
      <c r="B4" s="4" t="s">
        <v>94</v>
      </c>
      <c r="C4" s="5" t="n">
        <v>1141</v>
      </c>
      <c r="D4" s="5" t="n">
        <v>1568</v>
      </c>
    </row>
    <row r="5" spans="1:4">
      <c r="A5" s="4" t="s">
        <v>669</v>
      </c>
      <c r="B5" s="4" t="s">
        <v>94</v>
      </c>
      <c r="C5" s="6" t="n">
        <v>1435</v>
      </c>
      <c r="D5" s="6" t="n">
        <v>2205</v>
      </c>
    </row>
    <row r="6" spans="1:4">
      <c r="A6" s="4" t="s">
        <v>670</v>
      </c>
      <c r="C6" s="6" t="n">
        <v>92</v>
      </c>
      <c r="D6" s="6" t="n">
        <v>58</v>
      </c>
    </row>
    <row r="7" spans="1:4">
      <c r="A7" s="4" t="s">
        <v>671</v>
      </c>
      <c r="C7" s="6" t="n">
        <v>7</v>
      </c>
      <c r="D7" s="6" t="n">
        <v>8</v>
      </c>
    </row>
    <row r="8" spans="1:4">
      <c r="A8" s="4" t="s">
        <v>672</v>
      </c>
      <c r="C8" s="6" t="n">
        <v>3</v>
      </c>
      <c r="D8" s="6" t="n">
        <v>34</v>
      </c>
    </row>
    <row r="9" spans="1:4">
      <c r="A9" s="4" t="s">
        <v>673</v>
      </c>
      <c r="C9" s="6" t="n">
        <v>181</v>
      </c>
      <c r="D9" s="6" t="n">
        <v>240</v>
      </c>
    </row>
    <row r="10" spans="1:4">
      <c r="A10" s="4" t="s">
        <v>674</v>
      </c>
      <c r="C10" s="5" t="n">
        <v>2859</v>
      </c>
      <c r="D10" s="5" t="n">
        <v>4113</v>
      </c>
    </row>
    <row r="11" spans="1:4"/>
    <row r="12" spans="1:4">
      <c r="A12" s="4" t="s">
        <v>94</v>
      </c>
      <c r="B12" s="4" t="s">
        <v>534</v>
      </c>
    </row>
  </sheetData>
  <mergeCells count="4">
    <mergeCell ref="A1:B2"/>
    <mergeCell ref="C1:D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3" t="s">
        <v>202</v>
      </c>
    </row>
    <row r="4" spans="1:3">
      <c r="A4" s="4" t="s">
        <v>676</v>
      </c>
      <c r="B4" s="5" t="n">
        <v>1218</v>
      </c>
      <c r="C4" s="5" t="n">
        <v>3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63"/>
    <col customWidth="1" max="3" min="3" width="63"/>
  </cols>
  <sheetData>
    <row r="1" spans="1:3">
      <c r="A1" s="1" t="s">
        <v>677</v>
      </c>
      <c r="B1" s="2" t="s">
        <v>1</v>
      </c>
    </row>
    <row r="2" spans="1:3">
      <c r="B2" s="2" t="s">
        <v>2</v>
      </c>
      <c r="C2" s="2" t="s">
        <v>39</v>
      </c>
    </row>
    <row r="3" spans="1:3">
      <c r="A3" s="4" t="s">
        <v>678</v>
      </c>
      <c r="B3" s="4" t="s">
        <v>679</v>
      </c>
      <c r="C3" s="4" t="s">
        <v>680</v>
      </c>
    </row>
    <row r="4" spans="1:3">
      <c r="A4" s="4" t="s">
        <v>681</v>
      </c>
      <c r="B4" s="5" t="n">
        <v>335</v>
      </c>
    </row>
    <row r="5" spans="1:3">
      <c r="A5" s="4" t="s">
        <v>682</v>
      </c>
      <c r="B5" s="4" t="s">
        <v>683</v>
      </c>
    </row>
    <row r="6" spans="1:3">
      <c r="A6" s="4" t="s">
        <v>684</v>
      </c>
      <c r="B6" s="4" t="s">
        <v>685</v>
      </c>
    </row>
    <row r="7" spans="1:3">
      <c r="A7" s="4" t="s">
        <v>686</v>
      </c>
      <c r="B7" s="5" t="n">
        <v>1851</v>
      </c>
    </row>
    <row r="8" spans="1:3">
      <c r="A8" s="4" t="s">
        <v>687</v>
      </c>
      <c r="B8" s="5" t="n">
        <v>3876</v>
      </c>
    </row>
    <row r="9" spans="1:3">
      <c r="A9" s="4" t="s">
        <v>688</v>
      </c>
      <c r="B9" s="4" t="s">
        <v>689</v>
      </c>
    </row>
    <row r="10" spans="1:3">
      <c r="A10" s="4" t="s">
        <v>690</v>
      </c>
    </row>
    <row r="11" spans="1:3">
      <c r="A11" s="4" t="s">
        <v>691</v>
      </c>
      <c r="B11" s="4" t="s">
        <v>692</v>
      </c>
      <c r="C11" s="4" t="s">
        <v>692</v>
      </c>
    </row>
    <row r="12" spans="1:3">
      <c r="A12" s="4" t="s">
        <v>688</v>
      </c>
      <c r="B12" s="4" t="s">
        <v>693</v>
      </c>
    </row>
    <row r="13" spans="1:3">
      <c r="A13" s="4" t="s">
        <v>694</v>
      </c>
    </row>
    <row r="14" spans="1:3">
      <c r="A14" s="4" t="s">
        <v>686</v>
      </c>
      <c r="B14" s="5" t="n">
        <v>1012</v>
      </c>
    </row>
    <row r="15" spans="1:3">
      <c r="A15" s="4" t="s">
        <v>695</v>
      </c>
    </row>
    <row r="16" spans="1:3">
      <c r="A16" s="4" t="s">
        <v>686</v>
      </c>
      <c r="B16" s="5" t="n">
        <v>839</v>
      </c>
    </row>
    <row r="17" spans="1:3">
      <c r="A17" s="4" t="s">
        <v>696</v>
      </c>
    </row>
    <row r="18" spans="1:3">
      <c r="A18" s="4" t="s">
        <v>691</v>
      </c>
      <c r="B18" s="4" t="s">
        <v>6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9</v>
      </c>
    </row>
    <row r="3" spans="1:3">
      <c r="A3" s="4" t="s">
        <v>91</v>
      </c>
      <c r="B3" s="5" t="n">
        <v>-10258</v>
      </c>
      <c r="C3" s="5" t="n">
        <v>-4559</v>
      </c>
    </row>
    <row r="4" spans="1:3">
      <c r="A4" s="4" t="s">
        <v>699</v>
      </c>
    </row>
    <row r="5" spans="1:3">
      <c r="A5" s="4" t="s">
        <v>91</v>
      </c>
      <c r="B5" s="6" t="n">
        <v>-8750</v>
      </c>
      <c r="C5" s="6" t="n">
        <v>-3629</v>
      </c>
    </row>
    <row r="6" spans="1:3">
      <c r="A6" s="4" t="s">
        <v>690</v>
      </c>
    </row>
    <row r="7" spans="1:3">
      <c r="A7" s="4" t="s">
        <v>91</v>
      </c>
      <c r="B7" s="5" t="n">
        <v>-1508</v>
      </c>
      <c r="C7" s="5" t="n">
        <v>-9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9</v>
      </c>
    </row>
    <row r="2" spans="1:3">
      <c r="A2" s="3" t="s">
        <v>205</v>
      </c>
    </row>
    <row r="3" spans="1:3">
      <c r="A3" s="4" t="s">
        <v>701</v>
      </c>
      <c r="B3" s="5" t="n">
        <v>1280</v>
      </c>
      <c r="C3" s="5" t="n">
        <v>826</v>
      </c>
    </row>
    <row r="4" spans="1:3">
      <c r="A4" s="4" t="s">
        <v>702</v>
      </c>
      <c r="B4" s="6" t="n">
        <v>152</v>
      </c>
      <c r="C4" s="4" t="s">
        <v>53</v>
      </c>
    </row>
    <row r="5" spans="1:3">
      <c r="A5" s="4" t="s">
        <v>703</v>
      </c>
      <c r="B5" s="6" t="n">
        <v>150</v>
      </c>
      <c r="C5" s="6" t="n">
        <v>367</v>
      </c>
    </row>
    <row r="6" spans="1:3">
      <c r="A6" s="4" t="s">
        <v>704</v>
      </c>
      <c r="B6" s="6" t="n">
        <v>1582</v>
      </c>
      <c r="C6" s="6" t="n">
        <v>1193</v>
      </c>
    </row>
    <row r="7" spans="1:3">
      <c r="A7" s="4" t="s">
        <v>705</v>
      </c>
      <c r="B7" s="6" t="n">
        <v>-1582</v>
      </c>
      <c r="C7" s="6" t="n">
        <v>-1193</v>
      </c>
    </row>
    <row r="8" spans="1:3">
      <c r="A8" s="4" t="s">
        <v>706</v>
      </c>
      <c r="B8" s="4" t="s">
        <v>53</v>
      </c>
      <c r="C8"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80</v>
      </c>
      <c r="B1" s="2" t="s">
        <v>1</v>
      </c>
    </row>
    <row r="2" spans="1:4">
      <c r="B2" s="2" t="s">
        <v>2</v>
      </c>
      <c r="C2" s="2" t="s">
        <v>39</v>
      </c>
    </row>
    <row r="3" spans="1:4">
      <c r="A3" s="3" t="s">
        <v>81</v>
      </c>
    </row>
    <row r="4" spans="1:4">
      <c r="A4" s="4" t="s">
        <v>82</v>
      </c>
      <c r="B4" s="5" t="n">
        <v>712</v>
      </c>
      <c r="C4" s="5" t="n">
        <v>441</v>
      </c>
    </row>
    <row r="5" spans="1:4">
      <c r="A5" s="4" t="s">
        <v>83</v>
      </c>
      <c r="B5" s="6" t="n">
        <v>2859</v>
      </c>
      <c r="C5" s="6" t="n">
        <v>4113</v>
      </c>
    </row>
    <row r="6" spans="1:4">
      <c r="A6" s="4" t="s">
        <v>84</v>
      </c>
      <c r="B6" s="6" t="n">
        <v>725</v>
      </c>
      <c r="C6" s="4" t="s">
        <v>53</v>
      </c>
    </row>
    <row r="7" spans="1:4">
      <c r="A7" s="4" t="s">
        <v>85</v>
      </c>
      <c r="B7" s="6" t="n">
        <v>4296</v>
      </c>
      <c r="C7" s="6" t="n">
        <v>4554</v>
      </c>
    </row>
    <row r="8" spans="1:4">
      <c r="A8" s="3" t="s">
        <v>86</v>
      </c>
    </row>
    <row r="9" spans="1:4">
      <c r="A9" s="4" t="s">
        <v>87</v>
      </c>
      <c r="B9" s="6" t="n">
        <v>823</v>
      </c>
      <c r="C9" s="4" t="s">
        <v>53</v>
      </c>
    </row>
    <row r="10" spans="1:4">
      <c r="A10" s="4" t="s">
        <v>88</v>
      </c>
      <c r="B10" s="6" t="n">
        <v>-2125</v>
      </c>
      <c r="C10" s="4" t="s">
        <v>53</v>
      </c>
    </row>
    <row r="11" spans="1:4">
      <c r="A11" s="4" t="s">
        <v>89</v>
      </c>
      <c r="B11" s="6" t="n">
        <v>7261</v>
      </c>
      <c r="C11" s="4" t="s">
        <v>53</v>
      </c>
    </row>
    <row r="12" spans="1:4">
      <c r="A12" s="4" t="s">
        <v>90</v>
      </c>
      <c r="B12" s="6" t="n">
        <v>3</v>
      </c>
      <c r="C12" s="6" t="n">
        <v>5</v>
      </c>
    </row>
    <row r="13" spans="1:4">
      <c r="A13" s="4" t="s">
        <v>91</v>
      </c>
      <c r="B13" s="6" t="n">
        <v>-10258</v>
      </c>
      <c r="C13" s="6" t="n">
        <v>-4559</v>
      </c>
    </row>
    <row r="14" spans="1:4">
      <c r="A14" s="3" t="s">
        <v>92</v>
      </c>
    </row>
    <row r="15" spans="1:4">
      <c r="A15" s="4" t="s">
        <v>93</v>
      </c>
      <c r="B15" s="6" t="n">
        <v>-3</v>
      </c>
      <c r="C15" s="4" t="s">
        <v>53</v>
      </c>
      <c r="D15" s="4" t="s">
        <v>94</v>
      </c>
    </row>
    <row r="16" spans="1:4">
      <c r="A16" s="4" t="s">
        <v>95</v>
      </c>
      <c r="B16" s="6" t="n">
        <v>-10261</v>
      </c>
      <c r="C16" s="6" t="n">
        <v>-4559</v>
      </c>
    </row>
    <row r="17" spans="1:4">
      <c r="A17" s="4" t="s">
        <v>96</v>
      </c>
      <c r="B17" s="6" t="n">
        <v>-179</v>
      </c>
      <c r="C17" s="4" t="s">
        <v>53</v>
      </c>
    </row>
    <row r="18" spans="1:4">
      <c r="A18" s="4" t="s">
        <v>97</v>
      </c>
      <c r="B18" s="6" t="n">
        <v>-2268</v>
      </c>
      <c r="C18" s="4" t="s">
        <v>53</v>
      </c>
    </row>
    <row r="19" spans="1:4">
      <c r="A19" s="4" t="s">
        <v>98</v>
      </c>
      <c r="B19" s="5" t="n">
        <v>-12705</v>
      </c>
      <c r="C19" s="5" t="n">
        <v>-4559</v>
      </c>
    </row>
    <row r="20" spans="1:4">
      <c r="A20" s="3" t="s">
        <v>99</v>
      </c>
    </row>
    <row r="21" spans="1:4">
      <c r="A21" s="4" t="s">
        <v>100</v>
      </c>
      <c r="B21" s="8" t="n">
        <v>-0.09</v>
      </c>
      <c r="C21" s="8" t="n">
        <v>-0.03</v>
      </c>
    </row>
    <row r="22" spans="1:4">
      <c r="A22" s="4" t="s">
        <v>101</v>
      </c>
      <c r="B22" s="6" t="n">
        <v>148066387</v>
      </c>
      <c r="C22" s="6" t="n">
        <v>145203738</v>
      </c>
    </row>
    <row r="23" spans="1:4"/>
    <row r="24" spans="1:4">
      <c r="A24" s="4" t="s">
        <v>94</v>
      </c>
      <c r="B24" s="4" t="s">
        <v>102</v>
      </c>
    </row>
  </sheetData>
  <mergeCells count="5">
    <mergeCell ref="A1:A2"/>
    <mergeCell ref="B1:D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707</v>
      </c>
      <c r="B1" s="2" t="s">
        <v>708</v>
      </c>
      <c r="C1" s="2" t="s">
        <v>709</v>
      </c>
      <c r="D1" s="2" t="s">
        <v>710</v>
      </c>
      <c r="E1" s="2" t="s">
        <v>711</v>
      </c>
      <c r="F1" s="2" t="s">
        <v>712</v>
      </c>
      <c r="G1" s="2" t="s">
        <v>713</v>
      </c>
      <c r="H1" s="2" t="s">
        <v>714</v>
      </c>
      <c r="I1" s="2" t="s">
        <v>2</v>
      </c>
      <c r="J1" s="2" t="s">
        <v>39</v>
      </c>
    </row>
    <row r="2" spans="1:10">
      <c r="A2" s="4" t="s">
        <v>715</v>
      </c>
      <c r="I2" s="6" t="n">
        <v>150000</v>
      </c>
      <c r="J2" s="6" t="n">
        <v>3000000</v>
      </c>
    </row>
    <row r="3" spans="1:10">
      <c r="A3" s="4" t="s">
        <v>76</v>
      </c>
      <c r="I3" s="7" t="n">
        <v>1e-05</v>
      </c>
      <c r="J3" s="7" t="n">
        <v>1e-05</v>
      </c>
    </row>
    <row r="4" spans="1:10">
      <c r="A4" s="4" t="s">
        <v>716</v>
      </c>
    </row>
    <row r="5" spans="1:10">
      <c r="A5" s="4" t="s">
        <v>717</v>
      </c>
      <c r="G5" s="6" t="n">
        <v>832368</v>
      </c>
    </row>
    <row r="6" spans="1:10">
      <c r="A6" s="4" t="s">
        <v>479</v>
      </c>
      <c r="G6" s="5" t="n">
        <v>65</v>
      </c>
    </row>
    <row r="7" spans="1:10">
      <c r="A7" s="4" t="s">
        <v>76</v>
      </c>
      <c r="D7" s="7" t="n">
        <v>1e-05</v>
      </c>
    </row>
    <row r="8" spans="1:10">
      <c r="A8" s="4" t="s">
        <v>718</v>
      </c>
      <c r="D8" s="4" t="s">
        <v>719</v>
      </c>
    </row>
    <row r="9" spans="1:10">
      <c r="A9" s="4" t="s">
        <v>720</v>
      </c>
    </row>
    <row r="10" spans="1:10">
      <c r="A10" s="4" t="s">
        <v>721</v>
      </c>
      <c r="H10" s="6" t="n">
        <v>50</v>
      </c>
    </row>
    <row r="11" spans="1:10">
      <c r="A11" s="4" t="s">
        <v>722</v>
      </c>
    </row>
    <row r="12" spans="1:10">
      <c r="A12" s="4" t="s">
        <v>721</v>
      </c>
      <c r="H12" s="6" t="n">
        <v>24871345</v>
      </c>
    </row>
    <row r="13" spans="1:10">
      <c r="A13" s="4" t="s">
        <v>723</v>
      </c>
    </row>
    <row r="14" spans="1:10">
      <c r="A14" s="4" t="s">
        <v>724</v>
      </c>
      <c r="E14" s="5" t="n">
        <v>106</v>
      </c>
    </row>
    <row r="15" spans="1:10">
      <c r="A15" s="4" t="s">
        <v>725</v>
      </c>
      <c r="E15" s="5" t="n">
        <v>7</v>
      </c>
    </row>
    <row r="16" spans="1:10">
      <c r="A16" s="4" t="s">
        <v>726</v>
      </c>
    </row>
    <row r="17" spans="1:10">
      <c r="A17" s="4" t="s">
        <v>715</v>
      </c>
      <c r="D17" s="6" t="n">
        <v>1500000</v>
      </c>
    </row>
    <row r="18" spans="1:10">
      <c r="A18" s="4" t="s">
        <v>727</v>
      </c>
      <c r="D18" s="4" t="s">
        <v>405</v>
      </c>
    </row>
    <row r="19" spans="1:10">
      <c r="A19" s="4" t="s">
        <v>728</v>
      </c>
      <c r="D19" s="4" t="s">
        <v>729</v>
      </c>
    </row>
    <row r="20" spans="1:10">
      <c r="A20" s="4" t="s">
        <v>730</v>
      </c>
    </row>
    <row r="21" spans="1:10">
      <c r="A21" s="4" t="s">
        <v>731</v>
      </c>
      <c r="D21" s="6" t="n">
        <v>500000</v>
      </c>
    </row>
    <row r="22" spans="1:10">
      <c r="A22" s="4" t="s">
        <v>727</v>
      </c>
      <c r="D22" s="4" t="s">
        <v>732</v>
      </c>
    </row>
    <row r="23" spans="1:10">
      <c r="A23" s="4" t="s">
        <v>733</v>
      </c>
    </row>
    <row r="24" spans="1:10">
      <c r="A24" s="4" t="s">
        <v>715</v>
      </c>
      <c r="F24" s="6" t="n">
        <v>1500000</v>
      </c>
    </row>
    <row r="25" spans="1:10">
      <c r="A25" s="4" t="s">
        <v>734</v>
      </c>
    </row>
    <row r="26" spans="1:10">
      <c r="A26" s="4" t="s">
        <v>715</v>
      </c>
      <c r="F26" s="6" t="n">
        <v>1500000</v>
      </c>
    </row>
    <row r="27" spans="1:10">
      <c r="A27" s="4" t="s">
        <v>727</v>
      </c>
      <c r="F27" s="4" t="s">
        <v>406</v>
      </c>
    </row>
    <row r="28" spans="1:10">
      <c r="A28" s="4" t="s">
        <v>728</v>
      </c>
      <c r="F28" s="4" t="s">
        <v>735</v>
      </c>
    </row>
    <row r="29" spans="1:10">
      <c r="A29" s="4" t="s">
        <v>736</v>
      </c>
      <c r="F29" s="8" t="n">
        <v>0.05</v>
      </c>
    </row>
    <row r="30" spans="1:10">
      <c r="A30" s="4" t="s">
        <v>737</v>
      </c>
      <c r="B30" s="4" t="s">
        <v>738</v>
      </c>
    </row>
    <row r="31" spans="1:10">
      <c r="A31" s="4" t="s">
        <v>739</v>
      </c>
    </row>
    <row r="32" spans="1:10">
      <c r="A32" s="4" t="s">
        <v>715</v>
      </c>
      <c r="B32" s="6" t="n">
        <v>1000000</v>
      </c>
      <c r="C32" s="6" t="n">
        <v>166656</v>
      </c>
    </row>
    <row r="33" spans="1:10">
      <c r="A33" s="4" t="s">
        <v>727</v>
      </c>
      <c r="C33" s="4" t="s">
        <v>732</v>
      </c>
    </row>
    <row r="34" spans="1:10">
      <c r="A34" s="4" t="s">
        <v>740</v>
      </c>
    </row>
    <row r="35" spans="1:10">
      <c r="A35" s="4" t="s">
        <v>715</v>
      </c>
      <c r="B35" s="6" t="n">
        <v>125000</v>
      </c>
    </row>
    <row r="36" spans="1:10">
      <c r="A36" s="4" t="s">
        <v>741</v>
      </c>
    </row>
    <row r="37" spans="1:10">
      <c r="A37" s="4" t="s">
        <v>715</v>
      </c>
      <c r="F37" s="6" t="n">
        <v>500000</v>
      </c>
    </row>
    <row r="38" spans="1:10">
      <c r="A38" s="4" t="s">
        <v>727</v>
      </c>
      <c r="F38" s="4" t="s">
        <v>405</v>
      </c>
    </row>
    <row r="39" spans="1:10">
      <c r="A39" s="4" t="s">
        <v>728</v>
      </c>
      <c r="F39" s="4" t="s">
        <v>742</v>
      </c>
    </row>
    <row r="40" spans="1:10">
      <c r="A40" s="4" t="s">
        <v>736</v>
      </c>
      <c r="F40" s="8" t="n">
        <v>0.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22"/>
    <col customWidth="1" max="5" min="5" width="4"/>
    <col customWidth="1" max="6" min="6" width="36"/>
    <col customWidth="1" max="7" min="7" width="4"/>
    <col customWidth="1" max="8" min="8" width="29"/>
    <col customWidth="1" max="9" min="9" width="47"/>
    <col customWidth="1" max="10" min="10" width="29"/>
    <col customWidth="1" max="11" min="11" width="55"/>
    <col customWidth="1" max="12" min="12" width="4"/>
    <col customWidth="1" max="13" min="13" width="9"/>
    <col customWidth="1" max="14" min="14" width="4"/>
  </cols>
  <sheetData>
    <row r="1" spans="1:14">
      <c r="A1" s="1" t="s">
        <v>103</v>
      </c>
      <c r="B1" s="2" t="s">
        <v>104</v>
      </c>
      <c r="D1" s="2" t="s">
        <v>105</v>
      </c>
      <c r="F1" s="2" t="s">
        <v>106</v>
      </c>
      <c r="H1" s="2" t="s">
        <v>107</v>
      </c>
      <c r="I1" s="2" t="s">
        <v>108</v>
      </c>
      <c r="J1" s="2" t="s">
        <v>109</v>
      </c>
      <c r="K1" s="2" t="s">
        <v>110</v>
      </c>
      <c r="M1" s="2" t="s">
        <v>111</v>
      </c>
    </row>
    <row r="2" spans="1:14">
      <c r="A2" s="4" t="s">
        <v>112</v>
      </c>
      <c r="B2" s="4" t="s">
        <v>53</v>
      </c>
      <c r="D2" s="5" t="n">
        <v>1</v>
      </c>
      <c r="F2" s="5" t="n">
        <v>11039</v>
      </c>
      <c r="H2" s="5" t="n">
        <v>-592</v>
      </c>
      <c r="I2" s="5" t="n">
        <v>-395</v>
      </c>
      <c r="J2" s="5" t="n">
        <v>-9958</v>
      </c>
      <c r="K2" s="5" t="n">
        <v>6</v>
      </c>
      <c r="M2" s="5" t="n">
        <v>101</v>
      </c>
    </row>
    <row r="3" spans="1:14">
      <c r="A3" s="4" t="s">
        <v>113</v>
      </c>
      <c r="B3" s="4" t="s">
        <v>53</v>
      </c>
      <c r="D3" s="6" t="n">
        <v>139447782</v>
      </c>
    </row>
    <row r="4" spans="1:14">
      <c r="A4" s="4" t="s">
        <v>114</v>
      </c>
      <c r="B4" s="4" t="s">
        <v>53</v>
      </c>
      <c r="D4" s="4" t="s">
        <v>53</v>
      </c>
      <c r="E4" s="4" t="s">
        <v>94</v>
      </c>
      <c r="F4" s="6" t="n">
        <v>2050</v>
      </c>
      <c r="H4" s="4" t="s">
        <v>53</v>
      </c>
      <c r="I4" s="4" t="s">
        <v>53</v>
      </c>
      <c r="J4" s="4" t="s">
        <v>53</v>
      </c>
      <c r="K4" s="4" t="s">
        <v>53</v>
      </c>
      <c r="M4" s="6" t="n">
        <v>2050</v>
      </c>
    </row>
    <row r="5" spans="1:14">
      <c r="A5" s="4" t="s">
        <v>115</v>
      </c>
      <c r="B5" s="4" t="s">
        <v>53</v>
      </c>
      <c r="D5" s="6" t="n">
        <v>100000</v>
      </c>
    </row>
    <row r="6" spans="1:14">
      <c r="A6" s="4" t="s">
        <v>116</v>
      </c>
      <c r="B6" s="4" t="s">
        <v>53</v>
      </c>
      <c r="D6" s="4" t="s">
        <v>53</v>
      </c>
      <c r="E6" s="4" t="s">
        <v>94</v>
      </c>
      <c r="F6" s="6" t="n">
        <v>1187</v>
      </c>
      <c r="H6" s="6" t="n">
        <v>-1187</v>
      </c>
      <c r="I6" s="4" t="s">
        <v>53</v>
      </c>
      <c r="J6" s="4" t="s">
        <v>53</v>
      </c>
      <c r="K6" s="4" t="s">
        <v>53</v>
      </c>
      <c r="M6" s="4" t="s">
        <v>53</v>
      </c>
    </row>
    <row r="7" spans="1:14">
      <c r="A7" s="4" t="s">
        <v>117</v>
      </c>
      <c r="B7" s="4" t="s">
        <v>53</v>
      </c>
      <c r="D7" s="6" t="n">
        <v>1166127</v>
      </c>
    </row>
    <row r="8" spans="1:14">
      <c r="A8" s="4" t="s">
        <v>118</v>
      </c>
      <c r="B8" s="4" t="s">
        <v>53</v>
      </c>
      <c r="D8" s="4" t="s">
        <v>53</v>
      </c>
      <c r="E8" s="4" t="s">
        <v>94</v>
      </c>
      <c r="F8" s="4" t="s">
        <v>53</v>
      </c>
      <c r="H8" s="6" t="n">
        <v>1254</v>
      </c>
      <c r="I8" s="4" t="s">
        <v>53</v>
      </c>
      <c r="J8" s="4" t="s">
        <v>53</v>
      </c>
      <c r="K8" s="4" t="s">
        <v>53</v>
      </c>
      <c r="M8" s="6" t="n">
        <v>1254</v>
      </c>
    </row>
    <row r="9" spans="1:14">
      <c r="A9" s="4" t="s">
        <v>119</v>
      </c>
      <c r="B9" s="4" t="s">
        <v>53</v>
      </c>
      <c r="D9" s="4" t="s">
        <v>53</v>
      </c>
      <c r="E9" s="4" t="s">
        <v>94</v>
      </c>
      <c r="F9" s="6" t="n">
        <v>225</v>
      </c>
      <c r="H9" s="4" t="s">
        <v>53</v>
      </c>
      <c r="I9" s="4" t="s">
        <v>53</v>
      </c>
      <c r="J9" s="4" t="s">
        <v>53</v>
      </c>
      <c r="K9" s="4" t="s">
        <v>53</v>
      </c>
      <c r="M9" s="6" t="n">
        <v>225</v>
      </c>
    </row>
    <row r="10" spans="1:14">
      <c r="A10" s="4" t="s">
        <v>120</v>
      </c>
      <c r="B10" s="4" t="s">
        <v>53</v>
      </c>
      <c r="D10" s="6" t="n">
        <v>1750642</v>
      </c>
    </row>
    <row r="11" spans="1:14">
      <c r="A11" s="4" t="s">
        <v>121</v>
      </c>
      <c r="B11" s="4" t="s">
        <v>53</v>
      </c>
      <c r="D11" s="4" t="s">
        <v>53</v>
      </c>
      <c r="E11" s="4" t="s">
        <v>94</v>
      </c>
      <c r="F11" s="4" t="s">
        <v>53</v>
      </c>
      <c r="G11" s="4" t="s">
        <v>94</v>
      </c>
      <c r="H11" s="4" t="s">
        <v>53</v>
      </c>
      <c r="I11" s="4" t="s">
        <v>53</v>
      </c>
      <c r="J11" s="4" t="s">
        <v>53</v>
      </c>
      <c r="K11" s="4" t="s">
        <v>53</v>
      </c>
      <c r="M11" s="4" t="s">
        <v>53</v>
      </c>
      <c r="N11" s="4" t="s">
        <v>94</v>
      </c>
    </row>
    <row r="12" spans="1:14">
      <c r="A12" s="4" t="s">
        <v>122</v>
      </c>
      <c r="B12" s="4" t="s">
        <v>53</v>
      </c>
      <c r="D12" s="6" t="n">
        <v>890719</v>
      </c>
    </row>
    <row r="13" spans="1:14">
      <c r="A13" s="4" t="s">
        <v>123</v>
      </c>
      <c r="B13" s="4" t="s">
        <v>53</v>
      </c>
      <c r="D13" s="4" t="s">
        <v>53</v>
      </c>
      <c r="F13" s="4" t="s">
        <v>53</v>
      </c>
      <c r="H13" s="4" t="s">
        <v>53</v>
      </c>
      <c r="I13" s="6" t="n">
        <v>51</v>
      </c>
      <c r="J13" s="4" t="s">
        <v>53</v>
      </c>
      <c r="K13" s="4" t="s">
        <v>53</v>
      </c>
      <c r="M13" s="6" t="n">
        <v>51</v>
      </c>
    </row>
    <row r="14" spans="1:14">
      <c r="A14" s="4" t="s">
        <v>124</v>
      </c>
      <c r="B14" s="4" t="s">
        <v>53</v>
      </c>
      <c r="D14" s="4" t="s">
        <v>53</v>
      </c>
      <c r="E14" s="4" t="s">
        <v>94</v>
      </c>
      <c r="F14" s="6" t="n">
        <v>118</v>
      </c>
      <c r="H14" s="4" t="s">
        <v>53</v>
      </c>
      <c r="I14" s="4" t="s">
        <v>53</v>
      </c>
      <c r="J14" s="4" t="s">
        <v>53</v>
      </c>
      <c r="K14" s="4" t="s">
        <v>53</v>
      </c>
      <c r="M14" s="6" t="n">
        <v>118</v>
      </c>
    </row>
    <row r="15" spans="1:14">
      <c r="A15" s="4" t="s">
        <v>125</v>
      </c>
      <c r="B15" s="4" t="s">
        <v>53</v>
      </c>
      <c r="D15" s="6" t="n">
        <v>904924</v>
      </c>
    </row>
    <row r="16" spans="1:14">
      <c r="A16" s="4" t="s">
        <v>126</v>
      </c>
      <c r="B16" s="4" t="s">
        <v>53</v>
      </c>
      <c r="D16" s="4" t="s">
        <v>53</v>
      </c>
      <c r="E16" s="4" t="s">
        <v>94</v>
      </c>
      <c r="F16" s="6" t="n">
        <v>100</v>
      </c>
      <c r="H16" s="4" t="s">
        <v>53</v>
      </c>
      <c r="I16" s="4" t="s">
        <v>53</v>
      </c>
      <c r="J16" s="4" t="s">
        <v>53</v>
      </c>
      <c r="K16" s="4" t="s">
        <v>53</v>
      </c>
      <c r="M16" s="6" t="n">
        <v>100</v>
      </c>
    </row>
    <row r="17" spans="1:14">
      <c r="A17" s="4" t="s">
        <v>127</v>
      </c>
      <c r="B17" s="4" t="s">
        <v>53</v>
      </c>
      <c r="D17" s="6" t="n">
        <v>588237</v>
      </c>
    </row>
    <row r="18" spans="1:14">
      <c r="A18" s="4" t="s">
        <v>128</v>
      </c>
      <c r="B18" s="4" t="s">
        <v>53</v>
      </c>
      <c r="D18" s="4" t="s">
        <v>53</v>
      </c>
      <c r="E18" s="4" t="s">
        <v>94</v>
      </c>
      <c r="F18" s="6" t="n">
        <v>130</v>
      </c>
      <c r="H18" s="4" t="s">
        <v>53</v>
      </c>
      <c r="I18" s="4" t="s">
        <v>53</v>
      </c>
      <c r="J18" s="4" t="s">
        <v>53</v>
      </c>
      <c r="K18" s="4" t="s">
        <v>53</v>
      </c>
      <c r="M18" s="6" t="n">
        <v>130</v>
      </c>
    </row>
    <row r="19" spans="1:14">
      <c r="A19" s="4" t="s">
        <v>129</v>
      </c>
      <c r="B19" s="4" t="s">
        <v>53</v>
      </c>
      <c r="D19" s="6" t="n">
        <v>520000</v>
      </c>
    </row>
    <row r="20" spans="1:14">
      <c r="A20" s="4" t="s">
        <v>130</v>
      </c>
      <c r="B20" s="4" t="s">
        <v>53</v>
      </c>
      <c r="D20" s="4" t="s">
        <v>53</v>
      </c>
      <c r="E20" s="4" t="s">
        <v>94</v>
      </c>
      <c r="F20" s="6" t="n">
        <v>884</v>
      </c>
      <c r="H20" s="4" t="s">
        <v>53</v>
      </c>
      <c r="I20" s="4" t="s">
        <v>53</v>
      </c>
      <c r="J20" s="4" t="s">
        <v>53</v>
      </c>
      <c r="K20" s="4" t="s">
        <v>53</v>
      </c>
      <c r="M20" s="6" t="n">
        <v>884</v>
      </c>
    </row>
    <row r="21" spans="1:14">
      <c r="A21" s="4" t="s">
        <v>131</v>
      </c>
      <c r="B21" s="4" t="s">
        <v>53</v>
      </c>
      <c r="D21" s="6" t="n">
        <v>1767250</v>
      </c>
    </row>
    <row r="22" spans="1:14">
      <c r="A22" s="4" t="s">
        <v>132</v>
      </c>
      <c r="B22" s="4" t="s">
        <v>53</v>
      </c>
      <c r="D22" s="4" t="s">
        <v>53</v>
      </c>
      <c r="E22" s="4" t="s">
        <v>94</v>
      </c>
      <c r="F22" s="6" t="n">
        <v>436</v>
      </c>
      <c r="H22" s="4" t="s">
        <v>53</v>
      </c>
      <c r="I22" s="4" t="s">
        <v>53</v>
      </c>
      <c r="J22" s="4" t="s">
        <v>53</v>
      </c>
      <c r="K22" s="4" t="s">
        <v>53</v>
      </c>
      <c r="M22" s="6" t="n">
        <v>436</v>
      </c>
    </row>
    <row r="23" spans="1:14">
      <c r="A23" s="4" t="s">
        <v>133</v>
      </c>
      <c r="B23" s="4" t="s">
        <v>53</v>
      </c>
      <c r="D23" s="6" t="n">
        <v>623227</v>
      </c>
    </row>
    <row r="24" spans="1:14">
      <c r="A24" s="4" t="s">
        <v>134</v>
      </c>
      <c r="B24" s="4" t="s">
        <v>53</v>
      </c>
      <c r="D24" s="4" t="s">
        <v>53</v>
      </c>
      <c r="F24" s="4" t="s">
        <v>53</v>
      </c>
      <c r="H24" s="4" t="s">
        <v>53</v>
      </c>
      <c r="I24" s="4" t="s">
        <v>53</v>
      </c>
      <c r="J24" s="4" t="s">
        <v>53</v>
      </c>
      <c r="K24" s="4" t="s">
        <v>53</v>
      </c>
      <c r="L24" s="4" t="s">
        <v>94</v>
      </c>
      <c r="M24" s="4" t="s">
        <v>53</v>
      </c>
      <c r="N24" s="4" t="s">
        <v>94</v>
      </c>
    </row>
    <row r="25" spans="1:14">
      <c r="A25" s="4" t="s">
        <v>91</v>
      </c>
      <c r="B25" s="4" t="s">
        <v>53</v>
      </c>
      <c r="D25" s="4" t="s">
        <v>53</v>
      </c>
      <c r="F25" s="4" t="s">
        <v>53</v>
      </c>
      <c r="H25" s="4" t="s">
        <v>53</v>
      </c>
      <c r="I25" s="4" t="s">
        <v>53</v>
      </c>
      <c r="J25" s="6" t="n">
        <v>-4559</v>
      </c>
      <c r="K25" s="4" t="s">
        <v>53</v>
      </c>
      <c r="M25" s="6" t="n">
        <v>-4559</v>
      </c>
    </row>
    <row r="26" spans="1:14">
      <c r="A26" s="4" t="s">
        <v>135</v>
      </c>
      <c r="B26" s="4" t="s">
        <v>53</v>
      </c>
      <c r="D26" s="5" t="n">
        <v>2</v>
      </c>
      <c r="F26" s="6" t="n">
        <v>16169</v>
      </c>
      <c r="H26" s="6" t="n">
        <v>-525</v>
      </c>
      <c r="I26" s="6" t="n">
        <v>-344</v>
      </c>
      <c r="J26" s="6" t="n">
        <v>-14517</v>
      </c>
      <c r="K26" s="6" t="n">
        <v>6</v>
      </c>
      <c r="M26" s="6" t="n">
        <v>791</v>
      </c>
    </row>
    <row r="27" spans="1:14">
      <c r="A27" s="4" t="s">
        <v>136</v>
      </c>
      <c r="B27" s="4" t="s">
        <v>53</v>
      </c>
      <c r="D27" s="6" t="n">
        <v>147758908</v>
      </c>
    </row>
    <row r="28" spans="1:14">
      <c r="A28" s="4" t="s">
        <v>114</v>
      </c>
      <c r="D28" s="4" t="s">
        <v>53</v>
      </c>
      <c r="F28" s="6" t="n">
        <v>814</v>
      </c>
      <c r="H28" s="4" t="s">
        <v>53</v>
      </c>
      <c r="I28" s="4" t="s">
        <v>53</v>
      </c>
      <c r="J28" s="4" t="s">
        <v>53</v>
      </c>
      <c r="K28" s="4" t="s">
        <v>53</v>
      </c>
      <c r="M28" s="6" t="n">
        <v>814</v>
      </c>
    </row>
    <row r="29" spans="1:14">
      <c r="A29" s="4" t="s">
        <v>115</v>
      </c>
      <c r="D29" s="4" t="s">
        <v>53</v>
      </c>
    </row>
    <row r="30" spans="1:14">
      <c r="A30" s="4" t="s">
        <v>118</v>
      </c>
      <c r="B30" s="4" t="s">
        <v>53</v>
      </c>
      <c r="D30" s="4" t="s">
        <v>53</v>
      </c>
      <c r="F30" s="4" t="s">
        <v>53</v>
      </c>
      <c r="H30" s="6" t="n">
        <v>404</v>
      </c>
      <c r="I30" s="4" t="s">
        <v>53</v>
      </c>
      <c r="J30" s="4" t="s">
        <v>53</v>
      </c>
      <c r="K30" s="4" t="s">
        <v>53</v>
      </c>
      <c r="M30" s="6" t="n">
        <v>404</v>
      </c>
    </row>
    <row r="31" spans="1:14">
      <c r="A31" s="4" t="s">
        <v>123</v>
      </c>
      <c r="B31" s="4" t="s">
        <v>53</v>
      </c>
      <c r="D31" s="4" t="s">
        <v>53</v>
      </c>
      <c r="F31" s="4" t="s">
        <v>53</v>
      </c>
      <c r="H31" s="4" t="s">
        <v>53</v>
      </c>
      <c r="I31" s="6" t="n">
        <v>105</v>
      </c>
      <c r="J31" s="4" t="s">
        <v>53</v>
      </c>
      <c r="K31" s="4" t="s">
        <v>53</v>
      </c>
      <c r="M31" s="6" t="n">
        <v>105</v>
      </c>
    </row>
    <row r="32" spans="1:14">
      <c r="A32" s="4" t="s">
        <v>137</v>
      </c>
      <c r="B32" s="4" t="s">
        <v>53</v>
      </c>
      <c r="C32" s="4" t="s">
        <v>94</v>
      </c>
      <c r="D32" s="4" t="s">
        <v>53</v>
      </c>
      <c r="F32" s="4" t="s">
        <v>53</v>
      </c>
      <c r="H32" s="4" t="s">
        <v>53</v>
      </c>
      <c r="I32" s="4" t="s">
        <v>53</v>
      </c>
      <c r="J32" s="4" t="s">
        <v>53</v>
      </c>
      <c r="K32" s="4" t="s">
        <v>53</v>
      </c>
      <c r="M32" s="4" t="s">
        <v>53</v>
      </c>
      <c r="N32" s="4" t="s">
        <v>94</v>
      </c>
    </row>
    <row r="33" spans="1:14">
      <c r="A33" s="4" t="s">
        <v>138</v>
      </c>
      <c r="B33" s="6" t="n">
        <v>500</v>
      </c>
      <c r="D33" s="4" t="s">
        <v>53</v>
      </c>
    </row>
    <row r="34" spans="1:14">
      <c r="A34" s="4" t="s">
        <v>139</v>
      </c>
      <c r="B34" s="4" t="s">
        <v>53</v>
      </c>
      <c r="D34" s="4" t="s">
        <v>53</v>
      </c>
      <c r="F34" s="6" t="n">
        <v>773</v>
      </c>
      <c r="H34" s="4" t="s">
        <v>53</v>
      </c>
      <c r="I34" s="4" t="s">
        <v>53</v>
      </c>
      <c r="J34" s="4" t="s">
        <v>53</v>
      </c>
      <c r="K34" s="4" t="s">
        <v>53</v>
      </c>
      <c r="M34" s="6" t="n">
        <v>773</v>
      </c>
    </row>
    <row r="35" spans="1:14">
      <c r="A35" s="4" t="s">
        <v>140</v>
      </c>
      <c r="B35" s="4" t="s">
        <v>53</v>
      </c>
      <c r="D35" s="4" t="s">
        <v>53</v>
      </c>
      <c r="E35" s="4" t="s">
        <v>94</v>
      </c>
      <c r="F35" s="5" t="n">
        <v>179</v>
      </c>
      <c r="H35" s="4" t="s">
        <v>53</v>
      </c>
      <c r="I35" s="4" t="s">
        <v>53</v>
      </c>
      <c r="J35" s="6" t="n">
        <v>-179</v>
      </c>
      <c r="K35" s="4" t="s">
        <v>53</v>
      </c>
      <c r="M35" s="4" t="s">
        <v>53</v>
      </c>
    </row>
    <row r="36" spans="1:14">
      <c r="A36" s="4" t="s">
        <v>141</v>
      </c>
      <c r="B36" s="4" t="s">
        <v>53</v>
      </c>
      <c r="D36" s="6" t="n">
        <v>801230</v>
      </c>
      <c r="F36" s="4" t="s">
        <v>53</v>
      </c>
    </row>
    <row r="37" spans="1:14">
      <c r="A37" s="4" t="s">
        <v>97</v>
      </c>
      <c r="B37" s="5" t="n">
        <v>2268</v>
      </c>
      <c r="D37" s="4" t="s">
        <v>53</v>
      </c>
      <c r="F37" s="4" t="s">
        <v>53</v>
      </c>
      <c r="H37" s="4" t="s">
        <v>53</v>
      </c>
      <c r="I37" s="4" t="s">
        <v>53</v>
      </c>
      <c r="J37" s="6" t="n">
        <v>-2268</v>
      </c>
      <c r="K37" s="4" t="s">
        <v>53</v>
      </c>
      <c r="M37" s="6" t="n">
        <v>-2268</v>
      </c>
    </row>
    <row r="38" spans="1:14">
      <c r="A38" s="4" t="s">
        <v>142</v>
      </c>
      <c r="B38" s="5" t="n">
        <v>-42</v>
      </c>
      <c r="D38" s="4" t="s">
        <v>53</v>
      </c>
      <c r="E38" s="4" t="s">
        <v>94</v>
      </c>
      <c r="F38" s="6" t="n">
        <v>202</v>
      </c>
      <c r="H38" s="4" t="s">
        <v>53</v>
      </c>
      <c r="I38" s="4" t="s">
        <v>53</v>
      </c>
      <c r="J38" s="4" t="s">
        <v>53</v>
      </c>
      <c r="K38" s="4" t="s">
        <v>53</v>
      </c>
      <c r="M38" s="6" t="n">
        <v>202</v>
      </c>
    </row>
    <row r="39" spans="1:14">
      <c r="A39" s="4" t="s">
        <v>143</v>
      </c>
      <c r="B39" s="6" t="n">
        <v>-10</v>
      </c>
      <c r="D39" s="6" t="n">
        <v>1647255</v>
      </c>
    </row>
    <row r="40" spans="1:14">
      <c r="A40" s="4" t="s">
        <v>134</v>
      </c>
      <c r="B40" s="4" t="s">
        <v>53</v>
      </c>
      <c r="D40" s="4" t="s">
        <v>53</v>
      </c>
      <c r="F40" s="4" t="s">
        <v>53</v>
      </c>
      <c r="H40" s="4" t="s">
        <v>53</v>
      </c>
      <c r="I40" s="4" t="s">
        <v>53</v>
      </c>
      <c r="J40" s="4" t="s">
        <v>53</v>
      </c>
      <c r="K40" s="6" t="n">
        <v>-3</v>
      </c>
      <c r="M40" s="6" t="n">
        <v>-3</v>
      </c>
    </row>
    <row r="41" spans="1:14">
      <c r="A41" s="4" t="s">
        <v>91</v>
      </c>
      <c r="B41" s="4" t="s">
        <v>53</v>
      </c>
      <c r="D41" s="4" t="s">
        <v>53</v>
      </c>
      <c r="F41" s="4" t="s">
        <v>53</v>
      </c>
      <c r="H41" s="4" t="s">
        <v>53</v>
      </c>
      <c r="I41" s="4" t="s">
        <v>53</v>
      </c>
      <c r="J41" s="6" t="n">
        <v>-10258</v>
      </c>
      <c r="K41" s="4" t="s">
        <v>53</v>
      </c>
      <c r="M41" s="6" t="n">
        <v>-10258</v>
      </c>
    </row>
    <row r="42" spans="1:14">
      <c r="A42" s="4" t="s">
        <v>144</v>
      </c>
      <c r="B42" s="5" t="n">
        <v>2226</v>
      </c>
      <c r="D42" s="5" t="n">
        <v>2</v>
      </c>
      <c r="F42" s="5" t="n">
        <v>18137</v>
      </c>
      <c r="H42" s="5" t="n">
        <v>-121</v>
      </c>
      <c r="I42" s="5" t="n">
        <v>-239</v>
      </c>
      <c r="J42" s="5" t="n">
        <v>-27222</v>
      </c>
      <c r="K42" s="5" t="n">
        <v>3</v>
      </c>
      <c r="M42" s="5" t="n">
        <v>-9440</v>
      </c>
    </row>
    <row r="43" spans="1:14">
      <c r="A43" s="4" t="s">
        <v>145</v>
      </c>
      <c r="B43" s="6" t="n">
        <v>490</v>
      </c>
      <c r="D43" s="6" t="n">
        <v>150207393</v>
      </c>
    </row>
    <row r="44" spans="1:14"/>
    <row r="45" spans="1:14">
      <c r="A45" s="4" t="s">
        <v>94</v>
      </c>
      <c r="B45" s="4" t="s">
        <v>102</v>
      </c>
    </row>
  </sheetData>
  <mergeCells count="7">
    <mergeCell ref="B1:C1"/>
    <mergeCell ref="D1:E1"/>
    <mergeCell ref="F1:G1"/>
    <mergeCell ref="K1:L1"/>
    <mergeCell ref="M1:N1"/>
    <mergeCell ref="A44:N44"/>
    <mergeCell ref="B45:N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46</v>
      </c>
      <c r="B1" s="2" t="s">
        <v>147</v>
      </c>
    </row>
    <row r="2" spans="1:2">
      <c r="A2" s="3" t="s">
        <v>148</v>
      </c>
    </row>
    <row r="3" spans="1:2">
      <c r="A3" s="4" t="s">
        <v>149</v>
      </c>
      <c r="B3" s="8" t="n">
        <v>0.13</v>
      </c>
    </row>
    <row r="4" spans="1:2">
      <c r="A4" s="4" t="s">
        <v>150</v>
      </c>
      <c r="B4" s="9" t="n">
        <v>0.17</v>
      </c>
    </row>
    <row r="5" spans="1:2">
      <c r="A5" s="4" t="s">
        <v>151</v>
      </c>
      <c r="B5" s="9" t="n">
        <v>0.25</v>
      </c>
    </row>
    <row r="6" spans="1:2">
      <c r="A6" s="4" t="s">
        <v>152</v>
      </c>
      <c r="B6" s="9" t="n">
        <v>0.5</v>
      </c>
    </row>
    <row r="7" spans="1:2">
      <c r="A7" s="4" t="s">
        <v>153</v>
      </c>
      <c r="B7" s="8"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154</v>
      </c>
      <c r="B1" s="2" t="s">
        <v>1</v>
      </c>
    </row>
    <row r="2" spans="1:4">
      <c r="B2" s="2" t="s">
        <v>2</v>
      </c>
      <c r="C2" s="2" t="s">
        <v>39</v>
      </c>
    </row>
    <row r="3" spans="1:4">
      <c r="A3" s="3" t="s">
        <v>155</v>
      </c>
    </row>
    <row r="4" spans="1:4">
      <c r="A4" s="4" t="s">
        <v>91</v>
      </c>
      <c r="B4" s="5" t="n">
        <v>-10258</v>
      </c>
      <c r="C4" s="5" t="n">
        <v>-4559</v>
      </c>
    </row>
    <row r="5" spans="1:4">
      <c r="A5" s="3" t="s">
        <v>156</v>
      </c>
    </row>
    <row r="6" spans="1:4">
      <c r="A6" s="4" t="s">
        <v>157</v>
      </c>
      <c r="B6" s="6" t="n">
        <v>7</v>
      </c>
      <c r="C6" s="6" t="n">
        <v>8</v>
      </c>
    </row>
    <row r="7" spans="1:4">
      <c r="A7" s="4" t="s">
        <v>114</v>
      </c>
      <c r="B7" s="6" t="n">
        <v>814</v>
      </c>
      <c r="C7" s="6" t="n">
        <v>2050</v>
      </c>
    </row>
    <row r="8" spans="1:4">
      <c r="A8" s="4" t="s">
        <v>118</v>
      </c>
      <c r="B8" s="6" t="n">
        <v>404</v>
      </c>
      <c r="C8" s="6" t="n">
        <v>1254</v>
      </c>
    </row>
    <row r="9" spans="1:4">
      <c r="A9" s="4" t="s">
        <v>158</v>
      </c>
      <c r="B9" s="6" t="n">
        <v>483</v>
      </c>
      <c r="C9" s="4" t="s">
        <v>53</v>
      </c>
    </row>
    <row r="10" spans="1:4">
      <c r="A10" s="4" t="s">
        <v>88</v>
      </c>
      <c r="B10" s="6" t="n">
        <v>-2125</v>
      </c>
      <c r="C10" s="4" t="s">
        <v>53</v>
      </c>
    </row>
    <row r="11" spans="1:4">
      <c r="A11" s="4" t="s">
        <v>89</v>
      </c>
      <c r="B11" s="6" t="n">
        <v>7261</v>
      </c>
    </row>
    <row r="12" spans="1:4">
      <c r="A12" s="4" t="s">
        <v>159</v>
      </c>
      <c r="B12" s="4" t="s">
        <v>53</v>
      </c>
      <c r="C12" s="4" t="s">
        <v>53</v>
      </c>
      <c r="D12" s="4" t="s">
        <v>94</v>
      </c>
    </row>
    <row r="13" spans="1:4">
      <c r="A13" s="4" t="s">
        <v>160</v>
      </c>
      <c r="B13" s="6" t="n">
        <v>725</v>
      </c>
      <c r="C13" s="4" t="s">
        <v>53</v>
      </c>
    </row>
    <row r="14" spans="1:4">
      <c r="A14" s="3" t="s">
        <v>161</v>
      </c>
    </row>
    <row r="15" spans="1:4">
      <c r="A15" s="4" t="s">
        <v>162</v>
      </c>
      <c r="B15" s="6" t="n">
        <v>22</v>
      </c>
      <c r="C15" s="6" t="n">
        <v>-64</v>
      </c>
    </row>
    <row r="16" spans="1:4">
      <c r="A16" s="4" t="s">
        <v>163</v>
      </c>
      <c r="B16" s="6" t="n">
        <v>61</v>
      </c>
      <c r="C16" s="6" t="n">
        <v>32</v>
      </c>
    </row>
    <row r="17" spans="1:4">
      <c r="A17" s="4" t="s">
        <v>164</v>
      </c>
      <c r="B17" s="6" t="n">
        <v>107</v>
      </c>
      <c r="C17" s="6" t="n">
        <v>93</v>
      </c>
    </row>
    <row r="18" spans="1:4">
      <c r="A18" s="4" t="s">
        <v>165</v>
      </c>
      <c r="B18" s="6" t="n">
        <v>-2499</v>
      </c>
      <c r="C18" s="6" t="n">
        <v>-1186</v>
      </c>
    </row>
    <row r="19" spans="1:4">
      <c r="A19" s="3" t="s">
        <v>166</v>
      </c>
    </row>
    <row r="20" spans="1:4">
      <c r="A20" s="4" t="s">
        <v>167</v>
      </c>
      <c r="B20" s="6" t="n">
        <v>-28</v>
      </c>
      <c r="C20" s="6" t="n">
        <v>-10</v>
      </c>
    </row>
    <row r="21" spans="1:4">
      <c r="A21" s="4" t="s">
        <v>168</v>
      </c>
      <c r="B21" s="6" t="n">
        <v>-28</v>
      </c>
      <c r="C21" s="6" t="n">
        <v>-10</v>
      </c>
    </row>
    <row r="22" spans="1:4">
      <c r="A22" s="3" t="s">
        <v>169</v>
      </c>
    </row>
    <row r="23" spans="1:4">
      <c r="A23" s="4" t="s">
        <v>170</v>
      </c>
      <c r="B23" s="4" t="s">
        <v>53</v>
      </c>
      <c r="C23" s="6" t="n">
        <v>1668</v>
      </c>
    </row>
    <row r="24" spans="1:4">
      <c r="A24" s="4" t="s">
        <v>171</v>
      </c>
      <c r="B24" s="6" t="n">
        <v>105</v>
      </c>
      <c r="C24" s="6" t="n">
        <v>51</v>
      </c>
    </row>
    <row r="25" spans="1:4">
      <c r="A25" s="4" t="s">
        <v>172</v>
      </c>
      <c r="B25" s="4" t="s">
        <v>53</v>
      </c>
      <c r="C25" s="6" t="n">
        <v>225</v>
      </c>
    </row>
    <row r="26" spans="1:4">
      <c r="A26" s="4" t="s">
        <v>173</v>
      </c>
      <c r="B26" s="6" t="n">
        <v>4918</v>
      </c>
      <c r="C26" s="4" t="s">
        <v>53</v>
      </c>
    </row>
    <row r="27" spans="1:4">
      <c r="A27" s="4" t="s">
        <v>174</v>
      </c>
      <c r="B27" s="4" t="s">
        <v>53</v>
      </c>
      <c r="C27" s="6" t="n">
        <v>50</v>
      </c>
    </row>
    <row r="28" spans="1:4">
      <c r="A28" s="4" t="s">
        <v>175</v>
      </c>
      <c r="B28" s="4" t="s">
        <v>53</v>
      </c>
      <c r="C28" s="6" t="n">
        <v>-300</v>
      </c>
    </row>
    <row r="29" spans="1:4">
      <c r="A29" s="4" t="s">
        <v>176</v>
      </c>
      <c r="B29" s="6" t="n">
        <v>5023</v>
      </c>
      <c r="C29" s="6" t="n">
        <v>1694</v>
      </c>
    </row>
    <row r="30" spans="1:4">
      <c r="A30" s="4" t="s">
        <v>177</v>
      </c>
      <c r="B30" s="6" t="n">
        <v>-3</v>
      </c>
      <c r="C30" s="4" t="s">
        <v>53</v>
      </c>
      <c r="D30" s="4" t="s">
        <v>94</v>
      </c>
    </row>
    <row r="31" spans="1:4">
      <c r="A31" s="4" t="s">
        <v>178</v>
      </c>
      <c r="B31" s="6" t="n">
        <v>2493</v>
      </c>
      <c r="C31" s="6" t="n">
        <v>498</v>
      </c>
    </row>
    <row r="32" spans="1:4">
      <c r="A32" s="4" t="s">
        <v>179</v>
      </c>
      <c r="B32" s="6" t="n">
        <v>971</v>
      </c>
      <c r="C32" s="6" t="n">
        <v>473</v>
      </c>
    </row>
    <row r="33" spans="1:4">
      <c r="A33" s="4" t="s">
        <v>180</v>
      </c>
      <c r="B33" s="6" t="n">
        <v>3464</v>
      </c>
      <c r="C33" s="6" t="n">
        <v>971</v>
      </c>
    </row>
    <row r="34" spans="1:4">
      <c r="A34" s="3" t="s">
        <v>181</v>
      </c>
    </row>
    <row r="35" spans="1:4">
      <c r="A35" s="4" t="s">
        <v>139</v>
      </c>
      <c r="B35" s="6" t="n">
        <v>773</v>
      </c>
      <c r="C35" s="4" t="s">
        <v>53</v>
      </c>
    </row>
    <row r="36" spans="1:4">
      <c r="A36" s="4" t="s">
        <v>182</v>
      </c>
      <c r="B36" s="6" t="n">
        <v>179</v>
      </c>
      <c r="C36" s="4" t="s">
        <v>53</v>
      </c>
    </row>
    <row r="37" spans="1:4">
      <c r="A37" s="4" t="s">
        <v>183</v>
      </c>
      <c r="B37" s="6" t="n">
        <v>2268</v>
      </c>
      <c r="C37" s="4" t="s">
        <v>53</v>
      </c>
    </row>
    <row r="38" spans="1:4">
      <c r="A38" s="4" t="s">
        <v>184</v>
      </c>
      <c r="B38" s="6" t="n">
        <v>117</v>
      </c>
      <c r="C38" s="4" t="s">
        <v>53</v>
      </c>
    </row>
    <row r="39" spans="1:4">
      <c r="A39" s="4" t="s">
        <v>185</v>
      </c>
      <c r="B39" s="5" t="n">
        <v>202</v>
      </c>
      <c r="C39" s="4" t="s">
        <v>53</v>
      </c>
    </row>
    <row r="40" spans="1:4"/>
    <row r="41" spans="1:4">
      <c r="A41" s="4" t="s">
        <v>94</v>
      </c>
      <c r="B41" s="4" t="s">
        <v>102</v>
      </c>
    </row>
  </sheetData>
  <mergeCells count="5">
    <mergeCell ref="A1:A2"/>
    <mergeCell ref="B1:D1"/>
    <mergeCell ref="C2:D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22:57Z</dcterms:created>
  <dcterms:modified xmlns:dcterms="http://purl.org/dc/terms/" xmlns:xsi="http://www.w3.org/2001/XMLSchema-instance" xsi:type="dcterms:W3CDTF">2019-04-01T14:22:57Z</dcterms:modified>
</cp:coreProperties>
</file>